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_Based Compensation"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Stock_Based Compensation (Table"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Recur" sheetId="33" state="visible" r:id="rId33"/>
    <sheet xmlns:r="http://schemas.openxmlformats.org/officeDocument/2006/relationships" name="Marketable Securities (Details)" sheetId="34" state="visible" r:id="rId34"/>
    <sheet xmlns:r="http://schemas.openxmlformats.org/officeDocument/2006/relationships" name="Property and Equipment, Net (De" sheetId="35" state="visible" r:id="rId35"/>
    <sheet xmlns:r="http://schemas.openxmlformats.org/officeDocument/2006/relationships" name="Accrued Expenses and Other Cu_3" sheetId="36" state="visible" r:id="rId36"/>
    <sheet xmlns:r="http://schemas.openxmlformats.org/officeDocument/2006/relationships" name="Convertible Preferred Stock (De" sheetId="37" state="visible" r:id="rId37"/>
    <sheet xmlns:r="http://schemas.openxmlformats.org/officeDocument/2006/relationships" name="Stockholders' Equity (Details)" sheetId="38" state="visible" r:id="rId38"/>
    <sheet xmlns:r="http://schemas.openxmlformats.org/officeDocument/2006/relationships" name="Stock-Based Compensation (Detai" sheetId="39" state="visible" r:id="rId39"/>
    <sheet xmlns:r="http://schemas.openxmlformats.org/officeDocument/2006/relationships" name="Stock_Based Compensation - Stoc" sheetId="40" state="visible" r:id="rId40"/>
    <sheet xmlns:r="http://schemas.openxmlformats.org/officeDocument/2006/relationships" name="Stock_Based Compensation - Earl" sheetId="41" state="visible" r:id="rId41"/>
    <sheet xmlns:r="http://schemas.openxmlformats.org/officeDocument/2006/relationships" name="Stock_Based Compensation - Rest" sheetId="42" state="visible" r:id="rId42"/>
    <sheet xmlns:r="http://schemas.openxmlformats.org/officeDocument/2006/relationships" name="Stock_Based Compensation - St_2" sheetId="43" state="visible" r:id="rId43"/>
    <sheet xmlns:r="http://schemas.openxmlformats.org/officeDocument/2006/relationships" name="License Agreement (Details)" sheetId="44" state="visible" r:id="rId44"/>
    <sheet xmlns:r="http://schemas.openxmlformats.org/officeDocument/2006/relationships" name="Net Loss per Share (Details)" sheetId="45" state="visible" r:id="rId45"/>
    <sheet xmlns:r="http://schemas.openxmlformats.org/officeDocument/2006/relationships" name="Net Loss per Share - Antidiluti"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Entity Registrant Name</t>
        </is>
      </c>
      <c r="B5" s="4" t="inlineStr">
        <is>
          <t>AKOUOS, INC.</t>
        </is>
      </c>
    </row>
    <row r="6">
      <c r="A6" s="4" t="inlineStr">
        <is>
          <t>Document Period End Date</t>
        </is>
      </c>
      <c r="B6" s="4" t="inlineStr">
        <is>
          <t>Sep. 30,
		2020</t>
        </is>
      </c>
    </row>
    <row r="7">
      <c r="A7" s="4" t="inlineStr">
        <is>
          <t>Entity Central Index Key</t>
        </is>
      </c>
      <c r="B7" s="4" t="inlineStr">
        <is>
          <t>0001722271</t>
        </is>
      </c>
    </row>
    <row r="8">
      <c r="A8" s="4" t="inlineStr">
        <is>
          <t>Entity Current Reporting Status</t>
        </is>
      </c>
      <c r="B8" s="4" t="inlineStr">
        <is>
          <t>Yes</t>
        </is>
      </c>
    </row>
    <row r="9">
      <c r="A9" s="4" t="inlineStr">
        <is>
          <t>Entity Filer Category</t>
        </is>
      </c>
      <c r="B9" s="4" t="inlineStr">
        <is>
          <t>Non-accelerated Filer</t>
        </is>
      </c>
    </row>
    <row r="10">
      <c r="A10" s="4" t="inlineStr">
        <is>
          <t>Current Fiscal Year End Date</t>
        </is>
      </c>
      <c r="B10" s="4" t="inlineStr">
        <is>
          <t>--12-31</t>
        </is>
      </c>
    </row>
    <row r="11">
      <c r="A11" s="4" t="inlineStr">
        <is>
          <t>Entity Common Stock, Shares Outstanding</t>
        </is>
      </c>
      <c r="C11" s="5" t="n">
        <v>34382665</v>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3</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Interactive Data Current</t>
        </is>
      </c>
      <c r="B18" s="4" t="inlineStr">
        <is>
          <t>Yes</t>
        </is>
      </c>
    </row>
    <row r="19">
      <c r="A19" s="4" t="inlineStr">
        <is>
          <t>Entity Ex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The Company’s financial assets measured at fair value on a recurring basis by level within the fair value hierarchy at September 30, 2020 and December 31, 2019 are summarized as follows (in thousands):
Fair Value Measurements at
September 30, 2020 Using:
Level 1
Level 2
Level 3
Total
Assets:
Cash equivalents:
Money market funds
$
177,940
$
—
$
—
$
177,940
Restricted cash:
Money market funds
1,292
—
—
1,292
Marketable securities:
U.S. Treasury notes
—
141,452
—
141,452
$
179,232
$
141,452
$
—
$
320,684
Fair Value Measurements at
December 31, 2019 Using:
Level 1
Level 2
Level 3
Total
Assets:
Cash equivalents:
Money market funds
$
24,281
$
—
$
—
$
24,281
Restricted cash:
Money market funds
1,292
—
—
1,292
$
25,573
$
—
$
—
$
25,573
U.S. government money market funds were valued by the Company based on quoted market prices, which represent a Level 1 measurement within the fair value hierarchy.
As of September 30, 2020, the Company’s marketable securities consisted of U.S. Treasury notes, which were valued based on Level 2 inputs. In determining the fair value of its U.S. Treasury notes, the Company relied on quoted prices for similar securities in active markets or other inputs that are observable or can be corroborated by observable market data.
During the three and nine months ended September 30, 2020 and 2019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4. Marketable Securities
As of September 30, 2020, the fair value of available-for-sale marketable debt securities by type of security was as follows (in thousands):
September 30, 2020
Gross
Gross
Amortized
Unrealized
Unrealized
Fair
Cost
Gain
Loss
Value
Assets
Marketable securities:
U.S. Treasury notes
$
141,444
$
8
$
—
$
141,452
$
141,444
$
8
$
—
$
141,452
All available-for-sale securities have contractual maturities of less than one year. At December 31, 2019, the Company did not hold any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 xml:space="preserve">5. Property and Equipment, Net
Property and equipment, net consisted of the following (in thousands):
September 30, 2020
December 31, 2019
Laboratory equipment
$
4,623
$
2,536
Furniture and fixtures
461
358
Leasehold improvements
8,915
8,915
Construction in progress
495
77
14,494
11,886
Less: Accumulated depreciation and amortization
(1,827)
(394)
$
12,667
$
11,492
Depreciation and amortization expense for the three and nine months ended September 30, 2020 was approximately $0.5 million and $1.4 million, respectively.
Depreciation and amortization expense for the three and nine months ended September 30, 2019 was approximately $0.1 million and $0.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September 30, 2020
December 31, 2019
Accrued external research, development, and manufacturing expenses
$
3,156
$
2,605
Accrued employee compensation and benefits
1,581
1,157
Accrued professional fees
1,497
67
Payments due for leasehold improvements
—
756
Other
496
377
$
6,730
$
4,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Convertible Preferred Stock</t>
        </is>
      </c>
    </row>
    <row r="4">
      <c r="A4" s="4" t="inlineStr">
        <is>
          <t>Convertible Preferred Stock</t>
        </is>
      </c>
      <c r="B4" s="4" t="inlineStr">
        <is>
          <t>7. Convertible Preferred Stock
The Company issued Series Seed convertible preferred stock (the “Series Seed preferred stock”), Series Seed 1 convertible preferred stock (the “Series Seed 1 preferred stock”), Series A convertible preferred stock (the “Series A preferred stock”), and Series B convertible preferred stock (the “Series B preferred stock,” and collectively with the Series Seed preferred stock, the Series Seed 1 preferred stock, and the Series A preferred stock, the “Preferred Stock”).
In February 2020, the Company issued and sold 221,399,223 shares of Series B preferred stock, at a price of $0.47455 per share, for gross proceeds of $105.1 million. The Company incurred issuance costs in connection with this transaction of $0.2 million.
Upon the closing of the Company’s initial public offering on June 30, 2020, all outstanding shares of Preferred Stock automatically converted into 18,969,672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8. Stockholders’ Equity
Common Stock
As of September 30, 2020 and December 31, 2019, the Company’s certificate of incorporation, as amended and restated, authorized the Company to issue 200,000,000 and 235,000,000 shares, respectively, of common stock $0.0001 par value per share.
On June 18, 2020, the Company effected a one-for-21.07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June 30, 2020, the Company completed its initial public offering of its common stock and issued and sold 14,375,000 shares of common stock, at a public offering price of $17.00 per share, for gross proceeds of $244.4 million, or net proceeds of $223.8 million after deducting underwriting discounts, commissions, and offering expenses.
Preferred Stock
As of September 30, 2020, the Company’s certificate of incorporation, as amended and restated, authorized the Company to issue 5,000,000 shares of preferred stock, $0.0001 par value per share. As of September 30, 2020, no shares of preferred stock were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9. Stock‑Based Compensation
2016 Stock Plan
The Company’s 2016 Stock Plan (the “2016 Plan”) provides for the Company to grant incentive stock options or non‑qualified stock options, restricted stock, restricted stock units, and other equity awards to employees, directors, and consultants of the Company. The 2016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Stock options granted under the 2016 Plan with service‑based vesting conditions generally vest over four years and expire after ten years.
As of December 31, 2019, the total number of shares of common stock that were issuable under the 2016 Plan was 1,508,669 shares, of which 363,350 shares remained available for future issuance as of December 31, 2019. During the nine months ended September 30, 2020 the Company increased the number of shares of common stock authorized for issuance under the 2016 Plan from 1,508,669 shares to 3,722,685 shares. As of September 30, 2020, no shares remained available for future issuance under the 2016 Plan.
2020 Stock Plan
On May 28, 2020, the Company's board of directors adopted, and on June 17, 2020 its stockholders approved, the 2020 Stock Plan (the "2020 Plan"). The 2020 Plan provides for the grant of incentive stock options, nonstatutory stock options, stock appreciation rights, restricted stock awards, restricted stock units, and other stock-based awards. The number of shares initially reserved for issuance under the 2020 Plan is the sum of 4,294,594, plus the number of shares (up to 3,622,691 shares) equal to the sum of (i) the number of shares remaining available for issuance under the 2016 Plan upon the effectiveness of the 2020 Plan and (ii) the number of shares of common stock subject to outstanding awards granted under the 2016 Plan that expire, terminate or are otherwise surrendered, cancelled, forfeited or repurchased by the Company at their original issuance price pursuant to a contractual repurchase right. The number of shares of common stock that may be issued under the 2020 Plan will automatically increase on the first day of each fiscal year, beginning with the fiscal year ending December 31, 2021 and continuing for each fiscal year until, and including, the fiscal year ending December 31, 2030, equal to the lowest of (i) 2,728,610 shares, (ii) 4% of the number of shares of common stock outstanding on such date, and (iii) an amount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0 Plan will be added back to the shares of common stock available for issuance under the 2020 Plan.
As of September 30, 2020, the total number of shares of common stock available for issuance under the 2020 Plan is 5,035,409 shares.
2020 Employee Stock Purchase Plan
On May 28, 2020, the Company's board of directors adopted, and on June 17, 2020 its stockholders approved, the 2020 Employee Stock Purchase Plan (the "2020 ESPP"). A total of 360,651 shares of common stock were initially reserved for issuance under this plan. The number of shares of common stock that may be issued under the 2020 ESPP will automatically increase on the first day of each fiscal year, beginning with the fiscal year commencing on January 1, 2021 and continuing for each fiscal year until, and including, the fiscal year commencing on January 1, 2031, equal to the lowest of (i) 640,630 shares, (ii) 1% of the number of shares of common stock outstanding on such date, and (iii) an amount determined by the Company's board of directors.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Stock Options
The following table summarizes the Company’s stock option activity since December 31, 2019:
Weighted‑
Weighted‑
Average
Average
Aggregate
Number of
Exercise
Contractual
Intrinsic
Shares
Price
Term
Value
(in years)
(in thousands)
Outstanding as of December 31, 2019
961,751
$
1.69
9.5
$
524
Granted
1,989,654
8.67
Exercised
(32,511)
1.27
Forfeited
(57,766)
3.32
Outstanding as of September 30, 2020
2,861,128
$
6.54
$
46,726
Vested and expected to vest as of September 30, 2020
2,861,128
$
6.54
$
46,726
Options exercisable as of September 30, 2020
349,736
$
3.58
$
6,745
The weighted‑average grant‑date fair value of stock options granted during the three months ended September 30, 2020 and 2019 was $17.81 per share and $1.22 per share respectively, and during the nine months ended September 30, 2020 and 2019 was $7.08 per share and $1.10 per share, respectively.
Early Exercise of Stock Options into Restricted Stock
Certain option grants permit option holders to elect to exercise unvested options in exchange for unvested common stock. The options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option early exercises that is subject to repurchase by the Company is as follows:
Shares
Unvested restricted common stock as of December 31, 2019
102,896
Vested
(48,615)
Unvested restricted common stock as of September 30, 2020
54,281
Proceeds from the early exercise of options are recorded as a liability within accrued expenses and other current liabilities on the condensed consolidated balance sheet. The liability for unvested common stock subject to repurchase is then reclassified to additional paid‑in capital as the Company’s repurchase right lapses. The shares purchased by the employees and directors pursuant to the early exercise of stock options are not deemed, for accounting purposes, to be outstanding until those shares have vested. As of September 30, 2020, the liability related to the payments for unvested shares from early‑exercised options was less than $0.1 million. As of December 31, 2019 the liability related to the payments for unvested shares from early‑exercised options was $0.1 million.
Restricted Common Stock Awards
The Company has both (i) granted restricted stock awards, with the recipient not paying for the shares of common stock, and (ii) issued and sold restricted stock, with the recipient purchasing the common stock at its fair value per share. In both circumstances, the restricted shares of common stock have service‑based vesting conditions and unvested shares are either subject to forfeiture by the employee or subject to repurchase by the Company, at the lesser of holder’s original purchase price or fair value, in the event the holder’s service with the Company voluntarily or involuntarily terminates. Service‑based restricted stock awards generally vest over four years.
Proceeds from the issuance and sale of restricted common stock are recorded as a liability within accrued expenses and other current liabilities on the condensed consolidated balance sheet. The liability for unvested common stock subject to repurchase is then reclassified to additional paid‑in capital as the Company’s repurchase right lapses. Shares of restricted common stock granted or sold to employees and directors are not deemed, for accounting purposes, to be outstanding until those shares have vested.
The Company did not grant or sell restricted common stock awards during 2019 or the nine months ended September 30, 2020. As of September 30, 2020 and December 31, 2019, the liability related to the payments received for shares of unvested restricted stock was less than $0.1 million.
The following table summarizes the Company’s restricted common stock award activity for the nine months ended September 30, 2020:
Weighted‑
Average
Grant‑Date
Shares
Fair Value
Unvested restricted common stock as of December 31, 2019
209,742
$
0.0443
Vested
(87,986)
0.0400
Unvested restricted common stock as of September 30, 2020
121,756
$
0.0500
The total fair value of restricted common stock vested during the three and nine months ended September 30, 2020 was less than $0.1 million.
Stock‑Based Compensation
The Company records compensation cost for all share‑based payment arrangements, including employee, director, and consultant stock options and restricted stock.
The Company recorded stock‑based compensation expense in the following expense categories of its consolidated statements of operations and comprehensive loss (in thousands):
Three Months Ended
Nine Months Ended
September 30,
September 30,
2020
2019
2020
2019
Research and development expenses
$
399
$
12
$
617
$
30
General and administrative expenses
1,677
9
2,060
27
$
2,076
$
21
$
2,677
$
57
In connection with the termination of an employee in July 2020, the Company accelerated the vesting of 1,541 shares of restricted stock and 60,948 unvested options, of which 22,684 shares are held by such employee. The modification of these awards resulted in the recognition of $1.1 million of stock-based compensation expense during the three and nine months ended September 30, 2020, which was classified as general and administrative expenses.
As of September 30, 2020, there was $13.6 million of unrecognized compensation cost related to unvested stock options, which is expected to be recognized over a weighted-average period of 2.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t>
        </is>
      </c>
    </row>
    <row r="4">
      <c r="A4" s="4" t="inlineStr">
        <is>
          <t>License Agreements</t>
        </is>
      </c>
      <c r="B4" s="4" t="inlineStr">
        <is>
          <t>10. License Agreements
License Agreement with Massachusetts Eye and Ear
In October 2017, the Company entered into a license agreement with Massachusetts Eye and Ear Infirmary and the Schepens Eye Research Institute, Inc. (collectively referred to as “MEE”) (the “MEE License”). Under the MEE License, the Company received an exclusive, non‑transferable, sublicensable, worldwide, royalty‑bearing license to certain patent rights and know‑how, including rights related to adeno-associated virus, or AAV, ancestral technology, including AAVAnc80, to use, research, develop, manufacture, and commercialize licensed products in the treatment, diagnosis, and prevention of any and all balance disorders, including hearing disorders of the inner ear, in each case, with a total prevalence in the United States of less than 3,000 patients, and an exclusive, non‑transferable, sublicensable right and license under MEE’s rights, title, and interest in certain patents co‑owned by MEE and Children’s Medical Center Corporation to use, research, develop, manufacture, and commercialize licensed products. The Company is obligated to use commercially reasonable efforts to develop and commercialize the MEE licensed products, including filing an investigational new drug application (“IND”) in the United States or investigational medicinal product dossier (“IMPD”) in any country in the European Union or an equivalent application in any country within 18 months of completion of specified toxicology studies for a licensed product.
Upon entering into the MEE License in 2017, the Company issued to MEE shares of the Company’s common stock then having a fair value of $0.1 million. The Company is obligated to make aggregate milestone payments to MEE of up to $17.7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Royalties will be paid by the Company on a licensed product‑by‑licensed product and country‑by‑country basis beginning after the first commercial sale of an MEE licensed product and lasting until the later of (i) the expiration of the last valid claim in the licensed patents or (ii) ten years after the first commercial sale of such MEE licensed product (the “MEE Royalty Term”).
The MEE License remains in effect until the last expiration date of the last to expire MEE Royalty Term, unless terminated earlier. The Company has the right to terminate the MEE License at will, with or without cause, by 90 days’ advance written notice to MEE or upon MEE’s material breach of the MEE License, provided that MEE does not cure such material breach within a specified period. MEE has the right to terminate the MEE License in its entirety if (i) the Company fails to make any payment due within a specified period after MEE notifies the Company of such failure, (ii) the Company or its affiliates challenge the validity of the licensed patent rights, (iii) the Company fails to maintain required insurance, or (iv) the Company becomes insolvent or bankrupt. MEE also has the right to terminate the Company’s rights to specific intellectual property rights it has licensed to the Company under the MEE License if the Company materially breaches certain diligence obligations and does not cure within a specified period after written notice from MEE.
During the three and nine months ended September 30, 2020 and 2019 the Company did not make any payments to MEE or recognize any research and development expenses under the MEE License.
Sublicense Agreement with Lonza Houston, Inc.
In October 2017, the Company entered into a sublicense agreement with Lonza Houston, Inc. (“Lonza”), as amended in December 2018 (the “Lonza Sublicense”). Under the agreement, the Company received an exclusive, non‑transferable, sublicensable, worldwide, royalty‑bearing sublicense to certain patent rights and know‑how related to AAV ancestral technology, including AAVAnc80, to use, research, develop, manufacture, and commercialize licensed products for the treatment, diagnosis, and prevention of any and all balance disorders or diseases pertaining to the inner ear and/or any and all hearing diseases or disorders, including hearing disorders of the inner ear, but excluding all such disorders or diseases with a total prevalence in the United States of less than 3,000 patients. The Company is obligated to use commercially reasonable efforts to develop and commercialize the Lonza sublicensed products, including filing an IND in the United States or IMPD in any country in the European Union or an equivalent application in any country within 18 months of completion of specified toxicology studies for a licensed product.
Upon entering into the Lonza Sublicense in 2017, the Company issued to Lonza shares of the Company’s common stock then having a fair value of $0.1 million. The Company is obligated to make aggregate milestone payments to Lonza of up to $18.5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as denoted in the Lonza Sublicense. Royalties will be paid by the Company on a licensed product‑by‑licensed product and country‑by‑country basis beginning after the first commercial sale of a Lonza sublicensed product and lasting until the later of (i) the expiration of the last valid claim in the patent or (ii) ten years after the first commercial sale of such Lonza sublicensed product (the “Lonza Royalty Term”).
The Lonza Sublicense remains in effect until the last expiration date of the last to expire Lonza Royalty Term, unless terminated earlier. The Company has the right to terminate the Lonza Sublicense at will, with or without cause, by 90 days’ advance written notice to Lonza or upon Lonza’s material breach of the Lonza Sublicense, provided that Lonza does not cure such material breach within a specified period. Lonza has the right to terminate the Lonza Sublicense in its entirety if (i) the Company fails to make any payment due within a specified period after Lonza notifies the Company of such failure, (ii) the Company or its affiliates challenge the validity of the sublicensed patent rights, (iii) the Company fails to maintain required insurance, or (iv) the Company becomes insolvent or bankrupt. Lonza also has the right to terminate the Company’s rights to specific intellectual property rights it has sublicensed to the Company under the Lonza Sublicense if the Company materially breaches certain diligence obligations and does not cure within a specified period after written notice from Lonza.
During the three and nine months ended September 30, 2020 and 2019 the Company did not make any payments to Lonza or recognize any research and development expenses under the Lonza Sub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1. Commitments and Contingencies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Indemnification Agreements
In the ordinary course of business, the Company may provide indemnification of varying scope and terms to vendors, lessor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2. Net Loss per Share
Net Loss per Share
Basic and diluted net loss per share attributable to common stockholders was calculated as follows (in thousands, except share and per share amounts):
Three Months Ended September 30,
Nine Months Ended September 30,
2020
2019
2020
2019
Numerator:
Net loss attributable to common stockholders
$
(13,089)
$
(8,210)
$
(36,052)
$
(16,123)
Denominator:
Weighted‑average common shares outstanding, basic and diluted
15,334,241
621,581
11,991,870
586,728
Net loss per share attributable to common stockholders, basic and diluted
$
(0.85)
$
(13.21)
$
(3.01)
$
(27.48)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Convertible preferred stock (as converted to common stock)
—
18,969,672
Unvested restricted common stock
176,037
295,360
Stock options to purchase common stock
2,861,128
398,726
3,037,165
19,663,7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78622</v>
      </c>
      <c r="C3" s="6" t="n">
        <v>25078</v>
      </c>
    </row>
    <row r="4">
      <c r="A4" s="4" t="inlineStr">
        <is>
          <t>Marketable securities</t>
        </is>
      </c>
      <c r="B4" s="5" t="n">
        <v>141452</v>
      </c>
    </row>
    <row r="5">
      <c r="A5" s="4" t="inlineStr">
        <is>
          <t>Prepaid expenses and other current assets</t>
        </is>
      </c>
      <c r="B5" s="5" t="n">
        <v>2154</v>
      </c>
      <c r="C5" s="5" t="n">
        <v>1061</v>
      </c>
    </row>
    <row r="6">
      <c r="A6" s="4" t="inlineStr">
        <is>
          <t>Total current assets</t>
        </is>
      </c>
      <c r="B6" s="5" t="n">
        <v>322228</v>
      </c>
      <c r="C6" s="5" t="n">
        <v>26139</v>
      </c>
    </row>
    <row r="7">
      <c r="A7" s="4" t="inlineStr">
        <is>
          <t>Property and equipment, net</t>
        </is>
      </c>
      <c r="B7" s="5" t="n">
        <v>12667</v>
      </c>
      <c r="C7" s="5" t="n">
        <v>11492</v>
      </c>
    </row>
    <row r="8">
      <c r="A8" s="4" t="inlineStr">
        <is>
          <t>Operating lease right-of-use assets</t>
        </is>
      </c>
      <c r="B8" s="5" t="n">
        <v>6035</v>
      </c>
      <c r="C8" s="5" t="n">
        <v>6214</v>
      </c>
    </row>
    <row r="9">
      <c r="A9" s="4" t="inlineStr">
        <is>
          <t>Restricted cash</t>
        </is>
      </c>
      <c r="B9" s="5" t="n">
        <v>1317</v>
      </c>
      <c r="C9" s="5" t="n">
        <v>1317</v>
      </c>
    </row>
    <row r="10">
      <c r="A10" s="4" t="inlineStr">
        <is>
          <t>Total assets</t>
        </is>
      </c>
      <c r="B10" s="5" t="n">
        <v>342247</v>
      </c>
      <c r="C10" s="5" t="n">
        <v>45162</v>
      </c>
    </row>
    <row r="11">
      <c r="A11" s="3" t="inlineStr">
        <is>
          <t>Current liabilities:</t>
        </is>
      </c>
    </row>
    <row r="12">
      <c r="A12" s="4" t="inlineStr">
        <is>
          <t>Accounts payable</t>
        </is>
      </c>
      <c r="B12" s="5" t="n">
        <v>817</v>
      </c>
      <c r="C12" s="5" t="n">
        <v>339</v>
      </c>
    </row>
    <row r="13">
      <c r="A13" s="4" t="inlineStr">
        <is>
          <t>Accrued expenses and other current liabilities</t>
        </is>
      </c>
      <c r="B13" s="5" t="n">
        <v>6730</v>
      </c>
      <c r="C13" s="5" t="n">
        <v>4962</v>
      </c>
    </row>
    <row r="14">
      <c r="A14" s="4" t="inlineStr">
        <is>
          <t>Operating lease liabilities</t>
        </is>
      </c>
      <c r="B14" s="5" t="n">
        <v>1071</v>
      </c>
      <c r="C14" s="5" t="n">
        <v>641</v>
      </c>
    </row>
    <row r="15">
      <c r="A15" s="4" t="inlineStr">
        <is>
          <t>Total current liabilities</t>
        </is>
      </c>
      <c r="B15" s="5" t="n">
        <v>8618</v>
      </c>
      <c r="C15" s="5" t="n">
        <v>5942</v>
      </c>
    </row>
    <row r="16">
      <c r="A16" s="4" t="inlineStr">
        <is>
          <t>Operating lease liabilities, net of current portion</t>
        </is>
      </c>
      <c r="B16" s="5" t="n">
        <v>12321</v>
      </c>
      <c r="C16" s="5" t="n">
        <v>13143</v>
      </c>
    </row>
    <row r="17">
      <c r="A17" s="4" t="inlineStr">
        <is>
          <t>Other long‑term liabilities</t>
        </is>
      </c>
      <c r="C17" s="5" t="n">
        <v>188</v>
      </c>
    </row>
    <row r="18">
      <c r="A18" s="4" t="inlineStr">
        <is>
          <t>Total liabilities</t>
        </is>
      </c>
      <c r="B18" s="5" t="n">
        <v>20939</v>
      </c>
      <c r="C18" s="5" t="n">
        <v>19273</v>
      </c>
    </row>
    <row r="19">
      <c r="A19" s="4" t="inlineStr">
        <is>
          <t>Commitments and contingencies (See Note 11)</t>
        </is>
      </c>
      <c r="B19" s="4" t="inlineStr">
        <is>
          <t xml:space="preserve"> </t>
        </is>
      </c>
      <c r="C19" s="4" t="inlineStr">
        <is>
          <t xml:space="preserve"> </t>
        </is>
      </c>
    </row>
    <row r="20">
      <c r="A20" s="4" t="inlineStr">
        <is>
          <t>Convertible preferred stock (Series Seed, Seed 1, A, and B), $0.0001 par value; no shares authorized at September 30, 2020 and 178,349,005 shares authorized at December 31, 2019; no shares issued and outstanding at September 30, 2020 and 178,349,005 shares issued and outstanding at December 31, 2019</t>
        </is>
      </c>
      <c r="C20" s="5" t="n">
        <v>58690</v>
      </c>
    </row>
    <row r="21">
      <c r="A21" s="3" t="inlineStr">
        <is>
          <t>Stockholders’ equity (deficit):</t>
        </is>
      </c>
    </row>
    <row r="22">
      <c r="A22" s="4" t="inlineStr">
        <is>
          <t>Common stock, $0.0001 par value; 200,000,000 shares authorized at September 30, 2020 and 235,000,000 shares authorized at December 31, 2019; 34,374,348 shares issued and outstanding at September 30, 2020; and 997,165 shares issued and outstanding at December 31, 2019</t>
        </is>
      </c>
      <c r="B22" s="5" t="n">
        <v>3</v>
      </c>
    </row>
    <row r="23">
      <c r="A23" s="4" t="inlineStr">
        <is>
          <t>Additional paid-in capital</t>
        </is>
      </c>
      <c r="B23" s="5" t="n">
        <v>390473</v>
      </c>
      <c r="C23" s="5" t="n">
        <v>323</v>
      </c>
    </row>
    <row r="24">
      <c r="A24" s="4" t="inlineStr">
        <is>
          <t>Accumulated other comprehensive income</t>
        </is>
      </c>
      <c r="B24" s="5" t="n">
        <v>8</v>
      </c>
    </row>
    <row r="25">
      <c r="A25" s="4" t="inlineStr">
        <is>
          <t>Accumulated deficit</t>
        </is>
      </c>
      <c r="B25" s="5" t="n">
        <v>-69176</v>
      </c>
      <c r="C25" s="5" t="n">
        <v>-33124</v>
      </c>
    </row>
    <row r="26">
      <c r="A26" s="4" t="inlineStr">
        <is>
          <t>Total stockholders’ equity (deficit)</t>
        </is>
      </c>
      <c r="B26" s="5" t="n">
        <v>321308</v>
      </c>
      <c r="C26" s="5" t="n">
        <v>-32801</v>
      </c>
    </row>
    <row r="27">
      <c r="A27" s="4" t="inlineStr">
        <is>
          <t>Total liabilities, convertible preferred stock and stockholders’ equity</t>
        </is>
      </c>
      <c r="B27" s="6" t="n">
        <v>342247</v>
      </c>
      <c r="C27" s="6" t="n">
        <v>45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Subsequent Events
Grant of stock options under the 2020 Plan
The Company has evaluated subsequent events for recognition, remeasurement and disclosure purposes through the date which the unaudited consolidated financial statements were issued.
On October 1, 2020, the Company granted options for the purchase of an aggregate of 642,780 shares of common stock, at an exercise price of $22.45 per share. The aggregate grant-date fair value of these options was $11.3 million, which is expected to be recognized as stock-based compensation expense over a period of approximately fou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the valuations of common stock, stock options, and a preferred stock tranche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Unaudited Interim Financial Information</t>
        </is>
      </c>
      <c r="B5" s="4" t="inlineStr">
        <is>
          <t xml:space="preserve">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 of cash flows for the nine months ended September 30, 2020 and 2019 and the condensed consolidated statements of convertible preferred stock and stockholders’ equity (deficit) for the three and nine months ended September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necessary for the fair statement of the Company’s financial position as of September 30, 2020 and the results of its operations for the three and nine months ended September 30, 2020 and 2019 and its cash flows for the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or period. </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The Company maintains its cash and cash equivalents at one accredited financial institution. The Company’s cash equivalents as of September 30, 2020 and December 31, 2019 consisted of U.S. government money market funds. Marketable securities consist of U.S. Treasury notes with maturities of less than twelve month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t>
        </is>
      </c>
    </row>
    <row r="7">
      <c r="A7" s="4" t="inlineStr">
        <is>
          <t>Cash Equivalents</t>
        </is>
      </c>
      <c r="B7" s="4" t="inlineStr">
        <is>
          <t>Cash Equivalents
The Company considers all highly liquid investments with a remaining maturity when purchased of three months or less to be cash equivalents.</t>
        </is>
      </c>
    </row>
    <row r="8">
      <c r="A8" s="4" t="inlineStr">
        <is>
          <t>Restricted Cash</t>
        </is>
      </c>
      <c r="B8" s="4" t="inlineStr">
        <is>
          <t>Restricted Cash
In connection with the Company’s lease agreement entered into in December 2018, the Company is required to maintain a letter of credit of $1.3 million for the benefit of the landlord. As of September 30, 2020 and December 31, 2019, this amount was classified as restricted cash (non‑current) in the condensed consolidated balance sheets.
The Company is required to maintain a separate cash balance of less than $0.1 million pledged as collateral for a credit card account. As of September 30, 2020 and December 31, 2019, this amount was classified as restricted cash (non‑current) on the condensed consolidated balance sheets.</t>
        </is>
      </c>
    </row>
    <row r="9">
      <c r="A9" s="4" t="inlineStr">
        <is>
          <t>Marketable Securities</t>
        </is>
      </c>
      <c r="B9" s="4" t="inlineStr">
        <is>
          <t>Marketable Securities
Marketable securities represent holdings of available-for-sale marketable debt securities in accordance with the Company’s investment policy. Marketable securities that mature within one-year from the balance sheet date are classified as current in the condensed consolidated balance sheets. Investments in marketable securities are recorded at fair value, with any unrealized gains and losses reported within accumulated other comprehensive income (loss)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preferred stock tranche liability are carried at fair value, determined according to the fair value hierarchy described above (see Note 3). The carrying values of the Company’s accounts payable and accrued expenses approximate their fair values due to the short‑term nature of these liabilities.</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4 years
Leasehold improvements
Shorter of term of lease or 15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2">
      <c r="A12" s="4" t="inlineStr">
        <is>
          <t>Classification and Accretion of Convertible Preferred Stock</t>
        </is>
      </c>
      <c r="B12" s="4" t="inlineStr">
        <is>
          <t>Classification and Accretion of Convertible Preferred Stock
The Company’s convertible preferred stock was classified outside of stockholders’ equity (deficit) on the condensed consolidated balance sheets because the holders of such shares had liquidation rights in the event of a deemed liquidation that, in certain situations, was not solely within the control of the Company and would require the redemption of the then‑outstanding convertible preferred stock. The Company’s Series Seed, Series Seed 1, Series A, and Series B convertible preferred stock were not redeemable, except in the event of a deemed liquidation. Because the occurrence of a deemed liquidation event was not currently probable, the carrying values of the convertible preferred stock were not being accreted to their redemption values. Subsequent adjustments to the carrying values to the convertible preferred stock would be made only when a deemed liquidation event became probable. Upon the closing of the Company’s initial public offering on June 30, 2020, all outstanding shares of convertible preferred stock automatically converted into 18,969,672 shares of common stock.</t>
        </is>
      </c>
    </row>
    <row r="13">
      <c r="A13" s="4" t="inlineStr">
        <is>
          <t>Impairment of Long-Lived Assets</t>
        </is>
      </c>
      <c r="B13"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mpairment is measured based on the excess of the carrying value of the related assets over the fair value of such assets. The Company did not record any impairment losses on long‑lived assets during the three and nine months ended September 30, 2020 and 2019.</t>
        </is>
      </c>
    </row>
    <row r="14">
      <c r="A14" s="4" t="inlineStr">
        <is>
          <t>Segment Information</t>
        </is>
      </c>
      <c r="B14" s="4" t="inlineStr">
        <is>
          <t>Segment Information
The Company manages its operations as a single segment for the purposes of assessing performance and making operating decisions. The Company’s focus is on developing gene therapies with the potential to restore, improve, and preserve high-acuity physiologic hearing for individuals with hearing loss. All of the Company’s long‑lived assets are located in the United States.</t>
        </is>
      </c>
    </row>
    <row r="15">
      <c r="A15" s="4" t="inlineStr">
        <is>
          <t>Government Contracts</t>
        </is>
      </c>
      <c r="B15" s="4" t="inlineStr">
        <is>
          <t>Government Contracts
The Company has received funding from government contracts that reimburse the Company for certain allowable costs for funded projects. For contracts with government agencies, when the Company has concluded that it is the principal in conducting the research and development expenses but where the funding arrangement is not considered core to the Company’s ongoing operations, the Company classifies the recognized funding received as other income in its condensed consolidated statement of operations and comprehensive loss.</t>
        </is>
      </c>
    </row>
    <row r="16">
      <c r="A16" s="4" t="inlineStr">
        <is>
          <t>Research and Development Costs</t>
        </is>
      </c>
      <c r="B16" s="4" t="inlineStr">
        <is>
          <t>Research and Development Costs
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research and preclinical development activitie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t>
        </is>
      </c>
    </row>
    <row r="17">
      <c r="A17" s="4" t="inlineStr">
        <is>
          <t>Research, Development, and Manufacturing Contract Costs and Accruals</t>
        </is>
      </c>
      <c r="B17" s="4" t="inlineStr">
        <is>
          <t>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Stock-Based Compensation</t>
        </is>
      </c>
      <c r="B19" s="4" t="inlineStr">
        <is>
          <t>Stock‑Based Compensation
The Company measures stock options with service‑based vesting granted to employees, non‑employees, and directors based on the fair value on the date of grant using the Black‑Scholes option‑pricing model. The Company measures restricted common stock awards using the difference, if any, between the purchase price per share of the award and the fair value of the Company’s common stock at the date of grant. Compensation expense for employee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not granted awards with performance‑ or market‑based vesting conditions. The Company accounts for forfeitures of share‑based award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t>
        </is>
      </c>
    </row>
    <row r="20">
      <c r="A20" s="4" t="inlineStr">
        <is>
          <t>Comprehensive Loss</t>
        </is>
      </c>
      <c r="B20" s="4" t="inlineStr">
        <is>
          <t>Comprehensive Loss
Comprehensive loss includes net loss as well as other changes in stockholders’ equity (deficit) that result from transactions and economic events other than those with stockholders, which for the three and nine months ended September 30, 2020 consists of unrealized gains on marketable securitie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gnize interest and/or penalties related to income tax matters in income tax expense. The Company had no amounts accrued for interest and penalties on its condensed consolidated balance sheets at September 30, 2020 and December 31, 2019.</t>
        </is>
      </c>
    </row>
    <row r="22">
      <c r="A22" s="4" t="inlineStr">
        <is>
          <t>Net Loss per Share</t>
        </is>
      </c>
      <c r="B22"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Basic net income (loss) per share attributable to common stockholders is computed by dividing net income (loss) attributable to common stockholders by the weighted‑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s of this calculation, the Company’s outstanding stock options, unvested restricted common stock, and convertible preferred stock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nine months ended September 30, 2020 and 2019.</t>
        </is>
      </c>
    </row>
    <row r="23">
      <c r="A23" s="4" t="inlineStr">
        <is>
          <t>Recently Adopted and Issued Accounting Pronouncements</t>
        </is>
      </c>
      <c r="B23" s="4" t="inlineStr">
        <is>
          <t>Recently Adopted Accounting Pronouncements
In August 2018, the FASB issued ASU No. 2018‑13, Fair Value Measurement (Topic 820): Disclosure Requirements for Fair Value Measurement (“ASU 2018‑13”), which modifies the existing disclosure requirements for fair value measurements in Topi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e other provisions of ASU 2018‑13 include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the required effective date of January 1, 2020, and the adoption did not have a material impact on the Company’s consolidated financial statement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estimated useful lives</t>
        </is>
      </c>
      <c r="B4" s="4" t="inlineStr">
        <is>
          <t>Estimated Useful Life
Laboratory equipment
5 years
Furniture and fixtures
4 years
Leasehold improvements
Shorter of term of lease or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 for its assets and liabilities that are measured at fair value on a recurring basis</t>
        </is>
      </c>
      <c r="B4" s="4" t="inlineStr">
        <is>
          <t>Fair Value Measurements at
September 30, 2020 Using:
Level 1
Level 2
Level 3
Total
Assets:
Cash equivalents:
Money market funds
$
177,940
$
—
$
—
$
177,940
Restricted cash:
Money market funds
1,292
—
—
1,292
Marketable securities:
U.S. Treasury notes
—
141,452
—
141,452
$
179,232
$
141,452
$
—
$
320,684
Fair Value Measurements at
December 31, 2019 Using:
Level 1
Level 2
Level 3
Total
Assets:
Cash equivalents:
Money market funds
$
24,281
$
—
$
—
$
24,281
Restricted cash:
Money market funds
1,292
—
—
1,292
$
25,573
$
—
$
—
$
25,5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the fair value of available-for-sale marketable debt securities by type of security</t>
        </is>
      </c>
      <c r="B4" s="4" t="inlineStr">
        <is>
          <t>September 30, 2020
Gross
Gross
Amortized
Unrealized
Unrealized
Fair
Cost
Gain
Loss
Value
Assets
Marketable securities:
U.S. Treasury notes
$
141,444
$
8
$
—
$
141,452
$
141,444
$
8
$
—
$
141,4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 net</t>
        </is>
      </c>
      <c r="B4" s="4" t="inlineStr">
        <is>
          <t>September 30, 2020
December 31, 2019
Laboratory equipment
$
4,623
$
2,536
Furniture and fixtures
461
358
Leasehold improvements
8,915
8,915
Construction in progress
495
77
14,494
11,886
Less: Accumulated depreciation and amortization
(1,827)
(394)
$
12,667
$
11,4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September 30, 2020
December 31, 2019
Accrued external research, development, and manufacturing expenses
$
3,156
$
2,605
Accrued employee compensation and benefits
1,581
1,157
Accrued professional fees
1,497
67
Payments due for leasehold improvements
—
756
Other
496
377
$
6,730
$
4,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 option activity</t>
        </is>
      </c>
      <c r="B4" s="4" t="inlineStr">
        <is>
          <t>Weighted‑
Weighted‑
Average
Average
Aggregate
Number of
Exercise
Contractual
Intrinsic
Shares
Price
Term
Value
(in years)
(in thousands)
Outstanding as of December 31, 2019
961,751
$
1.69
9.5
$
524
Granted
1,989,654
8.67
Exercised
(32,511)
1.27
Forfeited
(57,766)
3.32
Outstanding as of September 30, 2020
2,861,128
$
6.54
$
46,726
Vested and expected to vest as of September 30, 2020
2,861,128
$
6.54
$
46,726
Options exercisable as of September 30, 2020
349,736
$
3.58
$
6,745</t>
        </is>
      </c>
    </row>
    <row r="5">
      <c r="A5" s="4" t="inlineStr">
        <is>
          <t>Schedule of unvested common stock from option early exercises</t>
        </is>
      </c>
      <c r="B5" s="4" t="inlineStr">
        <is>
          <t>Shares
Unvested restricted common stock as of December 31, 2019
102,896
Vested
(48,615)
Unvested restricted common stock as of September 30, 2020
54,281</t>
        </is>
      </c>
    </row>
    <row r="6">
      <c r="A6" s="4" t="inlineStr">
        <is>
          <t>Schedule of restricted common stock award activity</t>
        </is>
      </c>
      <c r="B6" s="4" t="inlineStr">
        <is>
          <t>Weighted‑
Average
Grant‑Date
Shares
Fair Value
Unvested restricted common stock as of December 31, 2019
209,742
$
0.0443
Vested
(87,986)
0.0400
Unvested restricted common stock as of September 30, 2020
121,756
$
0.0500</t>
        </is>
      </c>
    </row>
    <row r="7">
      <c r="A7" s="4" t="inlineStr">
        <is>
          <t>Schedule of stock based compensation expense</t>
        </is>
      </c>
      <c r="B7" s="4" t="inlineStr">
        <is>
          <t>Three Months Ended
Nine Months Ended
September 30,
September 30,
2020
2019
2020
2019
Research and development expenses
$
399
$
12
$
617
$
30
General and administrative expenses
1,677
9
2,060
27
$
2,076
$
21
$
2,677
$
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net loss per share</t>
        </is>
      </c>
      <c r="B4" s="4" t="inlineStr">
        <is>
          <t>Three Months Ended September 30,
Nine Months Ended September 30,
2020
2019
2020
2019
Numerator:
Net loss attributable to common stockholders
$
(13,089)
$
(8,210)
$
(36,052)
$
(16,123)
Denominator:
Weighted‑average common shares outstanding, basic and diluted
15,334,241
621,581
11,991,870
586,728
Net loss per share attributable to common stockholders, basic and diluted
$
(0.85)
$
(13.21)
$
(3.01)
$
(27.48)</t>
        </is>
      </c>
    </row>
    <row r="5">
      <c r="A5" s="4" t="inlineStr">
        <is>
          <t>Schedule of securities excluded from computation of net loss per share</t>
        </is>
      </c>
      <c r="B5" s="4" t="inlineStr">
        <is>
          <t>September 30,
2020
2019
Convertible preferred stock (as converted to common stock)
—
18,969,672
Unvested restricted common stock
176,037
295,360
Stock options to purchase common stock
2,861,128
398,726
3,037,165
19,663,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 width="21" customWidth="1" min="6" max="6"/>
  </cols>
  <sheetData>
    <row r="1">
      <c r="A1" s="1" t="inlineStr">
        <is>
          <t>Nature of the Business and Basis of Presentation (Details) $ / shares in Units, $ in Thousands</t>
        </is>
      </c>
      <c r="B1" s="2" t="inlineStr">
        <is>
          <t>Jun. 30, 2020USD ($)$ / sharesshares</t>
        </is>
      </c>
      <c r="C1" s="2" t="inlineStr">
        <is>
          <t>Jun. 18, 2020</t>
        </is>
      </c>
      <c r="D1" s="2" t="inlineStr">
        <is>
          <t>Jun. 30, 2020USD ($)$ / sharesshares</t>
        </is>
      </c>
      <c r="E1" s="2" t="inlineStr">
        <is>
          <t>Sep. 30, 2020USD ($)</t>
        </is>
      </c>
      <c r="F1" s="2" t="inlineStr">
        <is>
          <t>Dec. 31, 2019USD ($)</t>
        </is>
      </c>
    </row>
    <row r="2">
      <c r="A2" s="3" t="inlineStr">
        <is>
          <t>Temporary Equity [Line Items]</t>
        </is>
      </c>
    </row>
    <row r="3">
      <c r="A3" s="4" t="inlineStr">
        <is>
          <t>Value of shares issued</t>
        </is>
      </c>
      <c r="D3" s="6" t="n">
        <v>223850</v>
      </c>
    </row>
    <row r="4">
      <c r="A4" s="4" t="inlineStr">
        <is>
          <t>Accumulated deficit</t>
        </is>
      </c>
      <c r="E4" s="6" t="n">
        <v>-69176</v>
      </c>
      <c r="F4" s="6" t="n">
        <v>-33124</v>
      </c>
    </row>
    <row r="5">
      <c r="A5" s="4" t="inlineStr">
        <is>
          <t>Common Stock</t>
        </is>
      </c>
    </row>
    <row r="6">
      <c r="A6" s="3" t="inlineStr">
        <is>
          <t>Temporary Equity [Line Items]</t>
        </is>
      </c>
    </row>
    <row r="7">
      <c r="A7" s="4" t="inlineStr">
        <is>
          <t>Reverse stock split ratio</t>
        </is>
      </c>
      <c r="C7" s="9" t="n">
        <v>21.073</v>
      </c>
    </row>
    <row r="8">
      <c r="A8" s="4" t="inlineStr">
        <is>
          <t>Shares issued | shares</t>
        </is>
      </c>
      <c r="B8" s="5" t="n">
        <v>14375000</v>
      </c>
      <c r="D8" s="5" t="n">
        <v>14375000</v>
      </c>
    </row>
    <row r="9">
      <c r="A9" s="4" t="inlineStr">
        <is>
          <t>Share price | $ / shares</t>
        </is>
      </c>
      <c r="B9" s="6" t="n">
        <v>17</v>
      </c>
      <c r="D9" s="6" t="n">
        <v>17</v>
      </c>
    </row>
    <row r="10">
      <c r="A10" s="4" t="inlineStr">
        <is>
          <t>Value of shares issued</t>
        </is>
      </c>
      <c r="B10" s="6" t="n">
        <v>223800</v>
      </c>
      <c r="D10" s="6" t="n">
        <v>1</v>
      </c>
    </row>
    <row r="11">
      <c r="A11" s="4" t="inlineStr">
        <is>
          <t>Shares issued, gross proceeds</t>
        </is>
      </c>
      <c r="B11" s="6" t="n">
        <v>244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Convertible preferred stock, Par value</t>
        </is>
      </c>
      <c r="B3" s="7" t="n">
        <v>0.0001</v>
      </c>
      <c r="C3" s="7" t="n">
        <v>0.0001</v>
      </c>
    </row>
    <row r="4">
      <c r="A4" s="4" t="inlineStr">
        <is>
          <t>Convertible preferred stock, Shares authorized</t>
        </is>
      </c>
      <c r="B4" s="5" t="n">
        <v>0</v>
      </c>
      <c r="C4" s="5" t="n">
        <v>178349005</v>
      </c>
    </row>
    <row r="5">
      <c r="A5" s="4" t="inlineStr">
        <is>
          <t>Convertible preferred stock, Shares issued</t>
        </is>
      </c>
      <c r="B5" s="5" t="n">
        <v>0</v>
      </c>
      <c r="C5" s="5" t="n">
        <v>178349005</v>
      </c>
    </row>
    <row r="6">
      <c r="A6" s="4" t="inlineStr">
        <is>
          <t>Convertible preferred stock, Shares outstanding</t>
        </is>
      </c>
      <c r="B6" s="5" t="n">
        <v>0</v>
      </c>
      <c r="C6" s="5" t="n">
        <v>178349005</v>
      </c>
    </row>
    <row r="7">
      <c r="A7" s="4" t="inlineStr">
        <is>
          <t>Preferred stock, Par value</t>
        </is>
      </c>
      <c r="B7" s="7" t="n">
        <v>0.0001</v>
      </c>
      <c r="C7" s="7" t="n">
        <v>0.0001</v>
      </c>
    </row>
    <row r="8">
      <c r="A8" s="4" t="inlineStr">
        <is>
          <t>Preferred stock, Shares authorized</t>
        </is>
      </c>
      <c r="B8" s="5" t="n">
        <v>5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200000000</v>
      </c>
      <c r="C12" s="5" t="n">
        <v>235000000</v>
      </c>
    </row>
    <row r="13">
      <c r="A13" s="4" t="inlineStr">
        <is>
          <t>Common stock, Shares issued</t>
        </is>
      </c>
      <c r="B13" s="5" t="n">
        <v>34374348</v>
      </c>
      <c r="C13" s="5" t="n">
        <v>997165</v>
      </c>
    </row>
    <row r="14">
      <c r="A14" s="4" t="inlineStr">
        <is>
          <t>Common stock, Shares outstanding</t>
        </is>
      </c>
      <c r="B14" s="5" t="n">
        <v>34374348</v>
      </c>
      <c r="C14" s="5" t="n">
        <v>997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ummary of Significant Accounting Policies (Details) $ in Millions</t>
        </is>
      </c>
      <c r="B1" s="2" t="inlineStr">
        <is>
          <t>9 Months Ended</t>
        </is>
      </c>
    </row>
    <row r="2">
      <c r="B2" s="2" t="inlineStr">
        <is>
          <t>Sep. 30, 2020USD ($)Institution</t>
        </is>
      </c>
      <c r="C2" s="2" t="inlineStr">
        <is>
          <t>Dec. 31, 2019USD ($)</t>
        </is>
      </c>
    </row>
    <row r="3">
      <c r="A3" s="3" t="inlineStr">
        <is>
          <t>Summary of Significant Accounting Policies</t>
        </is>
      </c>
    </row>
    <row r="4">
      <c r="A4" s="4" t="inlineStr">
        <is>
          <t>Number of financial institutions in which the company maintains cash and cash equivalents | Institution</t>
        </is>
      </c>
      <c r="B4" s="5" t="n">
        <v>1</v>
      </c>
    </row>
    <row r="5">
      <c r="A5" s="4" t="inlineStr">
        <is>
          <t>Letter of credit related to lease agreement</t>
        </is>
      </c>
      <c r="B5" s="10" t="n">
        <v>1.3</v>
      </c>
      <c r="C5" s="10" t="n">
        <v>1.3</v>
      </c>
    </row>
    <row r="6">
      <c r="A6" s="4" t="inlineStr">
        <is>
          <t>Cash collateral for credit card account</t>
        </is>
      </c>
      <c r="B6" s="10" t="n">
        <v>0.1</v>
      </c>
      <c r="C6" s="10"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0</t>
        </is>
      </c>
    </row>
    <row r="3">
      <c r="A3" s="4" t="inlineStr">
        <is>
          <t>Laboratory equipment</t>
        </is>
      </c>
    </row>
    <row r="4">
      <c r="A4" s="3" t="inlineStr">
        <is>
          <t>Property and Equipment</t>
        </is>
      </c>
    </row>
    <row r="5">
      <c r="A5" s="4" t="inlineStr">
        <is>
          <t>Property, Plant and Equipment, Useful Life</t>
        </is>
      </c>
      <c r="B5" s="4" t="inlineStr">
        <is>
          <t>5 years</t>
        </is>
      </c>
    </row>
    <row r="6">
      <c r="A6" s="4" t="inlineStr">
        <is>
          <t>Furniture and fixtures</t>
        </is>
      </c>
    </row>
    <row r="7">
      <c r="A7" s="3" t="inlineStr">
        <is>
          <t>Property and Equipment</t>
        </is>
      </c>
    </row>
    <row r="8">
      <c r="A8" s="4" t="inlineStr">
        <is>
          <t>Property, Plant and Equipment, Useful Life</t>
        </is>
      </c>
      <c r="B8" s="4" t="inlineStr">
        <is>
          <t>4 years</t>
        </is>
      </c>
    </row>
    <row r="9">
      <c r="A9" s="4" t="inlineStr">
        <is>
          <t>Leasehold improvements</t>
        </is>
      </c>
    </row>
    <row r="10">
      <c r="A10" s="3" t="inlineStr">
        <is>
          <t>Property and Equipment</t>
        </is>
      </c>
    </row>
    <row r="11">
      <c r="A11" s="4" t="inlineStr">
        <is>
          <t>Property, Plant and Equipment, Useful Life</t>
        </is>
      </c>
      <c r="B11"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Preferred stock, etc. (Details) - USD ($) $ in Millions</t>
        </is>
      </c>
      <c r="B1" s="2" t="inlineStr">
        <is>
          <t>Jun. 30,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Summary of Significant Accounting Policies [Line Items]</t>
        </is>
      </c>
    </row>
    <row r="3">
      <c r="A3" s="4" t="inlineStr">
        <is>
          <t>Impairment losses on long-lived assets</t>
        </is>
      </c>
      <c r="C3" s="6" t="n">
        <v>0</v>
      </c>
      <c r="E3" s="6" t="n">
        <v>0</v>
      </c>
      <c r="F3" s="6" t="n">
        <v>0</v>
      </c>
      <c r="G3" s="6" t="n">
        <v>0</v>
      </c>
    </row>
    <row r="4">
      <c r="A4" s="4" t="inlineStr">
        <is>
          <t>Amounts accrued for interest and penalties</t>
        </is>
      </c>
      <c r="C4" s="6" t="n">
        <v>0</v>
      </c>
      <c r="F4" s="6" t="n">
        <v>0</v>
      </c>
      <c r="H4" s="6" t="n">
        <v>0</v>
      </c>
    </row>
    <row r="5">
      <c r="A5" s="4" t="inlineStr">
        <is>
          <t>Common Stock</t>
        </is>
      </c>
    </row>
    <row r="6">
      <c r="A6" s="3" t="inlineStr">
        <is>
          <t>Summary of Significant Accounting Policies [Line Items]</t>
        </is>
      </c>
    </row>
    <row r="7">
      <c r="A7" s="4" t="inlineStr">
        <is>
          <t>Common stock shares converted</t>
        </is>
      </c>
      <c r="B7" s="5" t="n">
        <v>18969672</v>
      </c>
      <c r="D7" s="5" t="n">
        <v>189696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Transfers Between Level 1 and Level 2, Description and Policy [Abstract]</t>
        </is>
      </c>
    </row>
    <row r="4">
      <c r="A4" s="4" t="inlineStr">
        <is>
          <t>Transfer of fair value asset, Level 1 into Level 2</t>
        </is>
      </c>
      <c r="B4" s="6" t="n">
        <v>0</v>
      </c>
      <c r="C4" s="6" t="n">
        <v>0</v>
      </c>
      <c r="D4" s="6" t="n">
        <v>0</v>
      </c>
      <c r="E4" s="6" t="n">
        <v>0</v>
      </c>
    </row>
    <row r="5">
      <c r="A5" s="4" t="inlineStr">
        <is>
          <t>Transfer of fair value asset, Level 2 into Level 1</t>
        </is>
      </c>
      <c r="B5" s="5" t="n">
        <v>0</v>
      </c>
      <c r="C5" s="5" t="n">
        <v>0</v>
      </c>
      <c r="D5" s="5" t="n">
        <v>0</v>
      </c>
      <c r="E5" s="5" t="n">
        <v>0</v>
      </c>
    </row>
    <row r="6">
      <c r="A6" s="4" t="inlineStr">
        <is>
          <t>Transfer of fair value asset, into Level 3</t>
        </is>
      </c>
      <c r="B6" s="5" t="n">
        <v>0</v>
      </c>
      <c r="C6" s="5" t="n">
        <v>0</v>
      </c>
      <c r="D6" s="5" t="n">
        <v>0</v>
      </c>
      <c r="E6" s="5" t="n">
        <v>0</v>
      </c>
    </row>
    <row r="7">
      <c r="A7" s="4" t="inlineStr">
        <is>
          <t>Transfer of fair value asset, out of Level 3</t>
        </is>
      </c>
      <c r="B7" s="5" t="n">
        <v>0</v>
      </c>
      <c r="C7" s="5" t="n">
        <v>0</v>
      </c>
      <c r="D7" s="5" t="n">
        <v>0</v>
      </c>
      <c r="E7" s="5" t="n">
        <v>0</v>
      </c>
    </row>
    <row r="8">
      <c r="A8" s="4" t="inlineStr">
        <is>
          <t>Transfer of fair value liability, Level 1 into Level 2</t>
        </is>
      </c>
      <c r="B8" s="5" t="n">
        <v>0</v>
      </c>
      <c r="C8" s="5" t="n">
        <v>0</v>
      </c>
      <c r="D8" s="5" t="n">
        <v>0</v>
      </c>
      <c r="E8" s="5" t="n">
        <v>0</v>
      </c>
    </row>
    <row r="9">
      <c r="A9" s="4" t="inlineStr">
        <is>
          <t>Transfer of fair value liability Level 2 into Level 1</t>
        </is>
      </c>
      <c r="B9" s="5" t="n">
        <v>0</v>
      </c>
      <c r="C9" s="5" t="n">
        <v>0</v>
      </c>
      <c r="D9" s="5" t="n">
        <v>0</v>
      </c>
      <c r="E9" s="5" t="n">
        <v>0</v>
      </c>
    </row>
    <row r="10">
      <c r="A10" s="4" t="inlineStr">
        <is>
          <t>Transfer of fair value liability, into Level 3</t>
        </is>
      </c>
      <c r="B10" s="5" t="n">
        <v>0</v>
      </c>
      <c r="C10" s="5" t="n">
        <v>0</v>
      </c>
      <c r="D10" s="5" t="n">
        <v>0</v>
      </c>
      <c r="E10" s="5" t="n">
        <v>0</v>
      </c>
    </row>
    <row r="11">
      <c r="A11" s="4" t="inlineStr">
        <is>
          <t>Transfer of fair value liability, out of Level 3</t>
        </is>
      </c>
      <c r="B11" s="5" t="n">
        <v>0</v>
      </c>
      <c r="C11" s="6" t="n">
        <v>0</v>
      </c>
      <c r="D11" s="5" t="n">
        <v>0</v>
      </c>
      <c r="E11" s="6" t="n">
        <v>0</v>
      </c>
    </row>
    <row r="12">
      <c r="A12" s="4" t="inlineStr">
        <is>
          <t>Recurring</t>
        </is>
      </c>
    </row>
    <row r="13">
      <c r="A13" s="3" t="inlineStr">
        <is>
          <t>Assets:</t>
        </is>
      </c>
    </row>
    <row r="14">
      <c r="A14" s="4" t="inlineStr">
        <is>
          <t>Assets</t>
        </is>
      </c>
      <c r="B14" s="5" t="n">
        <v>320684</v>
      </c>
      <c r="D14" s="5" t="n">
        <v>320684</v>
      </c>
      <c r="F14" s="6" t="n">
        <v>25573</v>
      </c>
    </row>
    <row r="15">
      <c r="A15" s="4" t="inlineStr">
        <is>
          <t>Recurring | Money market funds</t>
        </is>
      </c>
    </row>
    <row r="16">
      <c r="A16" s="3" t="inlineStr">
        <is>
          <t>Assets:</t>
        </is>
      </c>
    </row>
    <row r="17">
      <c r="A17" s="4" t="inlineStr">
        <is>
          <t>Cash equivalents</t>
        </is>
      </c>
      <c r="B17" s="5" t="n">
        <v>177940</v>
      </c>
      <c r="D17" s="5" t="n">
        <v>177940</v>
      </c>
      <c r="F17" s="5" t="n">
        <v>24281</v>
      </c>
    </row>
    <row r="18">
      <c r="A18" s="4" t="inlineStr">
        <is>
          <t>Restricted cash</t>
        </is>
      </c>
      <c r="B18" s="5" t="n">
        <v>1292</v>
      </c>
      <c r="D18" s="5" t="n">
        <v>1292</v>
      </c>
      <c r="F18" s="5" t="n">
        <v>1292</v>
      </c>
    </row>
    <row r="19">
      <c r="A19" s="4" t="inlineStr">
        <is>
          <t>Recurring | US Treasury Securities [Member]</t>
        </is>
      </c>
    </row>
    <row r="20">
      <c r="A20" s="3" t="inlineStr">
        <is>
          <t>Assets:</t>
        </is>
      </c>
    </row>
    <row r="21">
      <c r="A21" s="4" t="inlineStr">
        <is>
          <t>Marketable securities</t>
        </is>
      </c>
      <c r="B21" s="5" t="n">
        <v>141452</v>
      </c>
      <c r="D21" s="5" t="n">
        <v>141452</v>
      </c>
    </row>
    <row r="22">
      <c r="A22" s="4" t="inlineStr">
        <is>
          <t>Recurring | Level 1</t>
        </is>
      </c>
    </row>
    <row r="23">
      <c r="A23" s="3" t="inlineStr">
        <is>
          <t>Assets:</t>
        </is>
      </c>
    </row>
    <row r="24">
      <c r="A24" s="4" t="inlineStr">
        <is>
          <t>Assets</t>
        </is>
      </c>
      <c r="B24" s="5" t="n">
        <v>179232</v>
      </c>
      <c r="D24" s="5" t="n">
        <v>179232</v>
      </c>
      <c r="F24" s="5" t="n">
        <v>25573</v>
      </c>
    </row>
    <row r="25">
      <c r="A25" s="4" t="inlineStr">
        <is>
          <t>Recurring | Level 1 | Money market funds</t>
        </is>
      </c>
    </row>
    <row r="26">
      <c r="A26" s="3" t="inlineStr">
        <is>
          <t>Assets:</t>
        </is>
      </c>
    </row>
    <row r="27">
      <c r="A27" s="4" t="inlineStr">
        <is>
          <t>Cash equivalents</t>
        </is>
      </c>
      <c r="B27" s="5" t="n">
        <v>177940</v>
      </c>
      <c r="D27" s="5" t="n">
        <v>177940</v>
      </c>
      <c r="F27" s="5" t="n">
        <v>24281</v>
      </c>
    </row>
    <row r="28">
      <c r="A28" s="4" t="inlineStr">
        <is>
          <t>Restricted cash</t>
        </is>
      </c>
      <c r="B28" s="5" t="n">
        <v>1292</v>
      </c>
      <c r="D28" s="5" t="n">
        <v>1292</v>
      </c>
      <c r="F28" s="6" t="n">
        <v>1292</v>
      </c>
    </row>
    <row r="29">
      <c r="A29" s="4" t="inlineStr">
        <is>
          <t>Recurring | Level 2</t>
        </is>
      </c>
    </row>
    <row r="30">
      <c r="A30" s="3" t="inlineStr">
        <is>
          <t>Assets:</t>
        </is>
      </c>
    </row>
    <row r="31">
      <c r="A31" s="4" t="inlineStr">
        <is>
          <t>Assets</t>
        </is>
      </c>
      <c r="B31" s="5" t="n">
        <v>141452</v>
      </c>
      <c r="D31" s="5" t="n">
        <v>141452</v>
      </c>
    </row>
    <row r="32">
      <c r="A32" s="4" t="inlineStr">
        <is>
          <t>Recurring | Level 2 | US Treasury Securities [Member]</t>
        </is>
      </c>
    </row>
    <row r="33">
      <c r="A33" s="3" t="inlineStr">
        <is>
          <t>Assets:</t>
        </is>
      </c>
    </row>
    <row r="34">
      <c r="A34" s="4" t="inlineStr">
        <is>
          <t>Marketable securities</t>
        </is>
      </c>
      <c r="B34" s="6" t="n">
        <v>141452</v>
      </c>
      <c r="D34" s="6" t="n">
        <v>1414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Marketable Securities (Details) $ in Thousands</t>
        </is>
      </c>
      <c r="B1" s="2" t="inlineStr">
        <is>
          <t>Sep. 30, 2020USD ($)</t>
        </is>
      </c>
    </row>
    <row r="2">
      <c r="A2" s="3" t="inlineStr">
        <is>
          <t>Debt Securities, Available-for-sale [Line Items]</t>
        </is>
      </c>
    </row>
    <row r="3">
      <c r="A3" s="4" t="inlineStr">
        <is>
          <t>Marketable securities, Amortized Cost</t>
        </is>
      </c>
      <c r="B3" s="6" t="n">
        <v>141444</v>
      </c>
    </row>
    <row r="4">
      <c r="A4" s="4" t="inlineStr">
        <is>
          <t>Unrealized gain</t>
        </is>
      </c>
      <c r="B4" s="5" t="n">
        <v>8</v>
      </c>
    </row>
    <row r="5">
      <c r="A5" s="4" t="inlineStr">
        <is>
          <t>Fair market value</t>
        </is>
      </c>
      <c r="B5" s="5" t="n">
        <v>141452</v>
      </c>
    </row>
    <row r="6">
      <c r="A6" s="4" t="inlineStr">
        <is>
          <t>US Treasury Securities [Member]</t>
        </is>
      </c>
    </row>
    <row r="7">
      <c r="A7" s="3" t="inlineStr">
        <is>
          <t>Debt Securities, Available-for-sale [Line Items]</t>
        </is>
      </c>
    </row>
    <row r="8">
      <c r="A8" s="4" t="inlineStr">
        <is>
          <t>Marketable securities, Amortized Cost</t>
        </is>
      </c>
      <c r="B8" s="5" t="n">
        <v>141444</v>
      </c>
    </row>
    <row r="9">
      <c r="A9" s="4" t="inlineStr">
        <is>
          <t>Unrealized gain</t>
        </is>
      </c>
      <c r="B9" s="5" t="n">
        <v>8</v>
      </c>
    </row>
    <row r="10">
      <c r="A10" s="4" t="inlineStr">
        <is>
          <t>Fair market value</t>
        </is>
      </c>
      <c r="B10" s="6" t="n">
        <v>1414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Property and equipment, Gross</t>
        </is>
      </c>
      <c r="B4" s="6" t="n">
        <v>14494</v>
      </c>
      <c r="D4" s="6" t="n">
        <v>14494</v>
      </c>
      <c r="F4" s="6" t="n">
        <v>11886</v>
      </c>
    </row>
    <row r="5">
      <c r="A5" s="4" t="inlineStr">
        <is>
          <t>Less: Accumulated depreciation and amortization</t>
        </is>
      </c>
      <c r="B5" s="5" t="n">
        <v>-1827</v>
      </c>
      <c r="D5" s="5" t="n">
        <v>-1827</v>
      </c>
      <c r="F5" s="5" t="n">
        <v>-394</v>
      </c>
    </row>
    <row r="6">
      <c r="A6" s="4" t="inlineStr">
        <is>
          <t>Property and Equipment, Net</t>
        </is>
      </c>
      <c r="B6" s="5" t="n">
        <v>12667</v>
      </c>
      <c r="D6" s="5" t="n">
        <v>12667</v>
      </c>
      <c r="F6" s="5" t="n">
        <v>11492</v>
      </c>
    </row>
    <row r="7">
      <c r="A7" s="4" t="inlineStr">
        <is>
          <t>Depreciation and amortization expense</t>
        </is>
      </c>
      <c r="B7" s="5" t="n">
        <v>500</v>
      </c>
      <c r="C7" s="6" t="n">
        <v>100</v>
      </c>
      <c r="D7" s="5" t="n">
        <v>1433</v>
      </c>
      <c r="E7" s="6" t="n">
        <v>172</v>
      </c>
    </row>
    <row r="8">
      <c r="A8" s="4" t="inlineStr">
        <is>
          <t>Laboratory equipment</t>
        </is>
      </c>
    </row>
    <row r="9">
      <c r="A9" s="3" t="inlineStr">
        <is>
          <t>Property and Equipment</t>
        </is>
      </c>
    </row>
    <row r="10">
      <c r="A10" s="4" t="inlineStr">
        <is>
          <t>Property and equipment, Gross</t>
        </is>
      </c>
      <c r="B10" s="5" t="n">
        <v>4623</v>
      </c>
      <c r="D10" s="5" t="n">
        <v>4623</v>
      </c>
      <c r="F10" s="5" t="n">
        <v>2536</v>
      </c>
    </row>
    <row r="11">
      <c r="A11" s="4" t="inlineStr">
        <is>
          <t>Furniture and fixtures</t>
        </is>
      </c>
    </row>
    <row r="12">
      <c r="A12" s="3" t="inlineStr">
        <is>
          <t>Property and Equipment</t>
        </is>
      </c>
    </row>
    <row r="13">
      <c r="A13" s="4" t="inlineStr">
        <is>
          <t>Property and equipment, Gross</t>
        </is>
      </c>
      <c r="B13" s="5" t="n">
        <v>461</v>
      </c>
      <c r="D13" s="5" t="n">
        <v>461</v>
      </c>
      <c r="F13" s="5" t="n">
        <v>358</v>
      </c>
    </row>
    <row r="14">
      <c r="A14" s="4" t="inlineStr">
        <is>
          <t>Leasehold improvements</t>
        </is>
      </c>
    </row>
    <row r="15">
      <c r="A15" s="3" t="inlineStr">
        <is>
          <t>Property and Equipment</t>
        </is>
      </c>
    </row>
    <row r="16">
      <c r="A16" s="4" t="inlineStr">
        <is>
          <t>Property and equipment, Gross</t>
        </is>
      </c>
      <c r="B16" s="5" t="n">
        <v>8915</v>
      </c>
      <c r="D16" s="5" t="n">
        <v>8915</v>
      </c>
      <c r="F16" s="5" t="n">
        <v>8915</v>
      </c>
    </row>
    <row r="17">
      <c r="A17" s="4" t="inlineStr">
        <is>
          <t>Construction in progress</t>
        </is>
      </c>
    </row>
    <row r="18">
      <c r="A18" s="3" t="inlineStr">
        <is>
          <t>Property and Equipment</t>
        </is>
      </c>
    </row>
    <row r="19">
      <c r="A19" s="4" t="inlineStr">
        <is>
          <t>Property and equipment, Gross</t>
        </is>
      </c>
      <c r="B19" s="6" t="n">
        <v>495</v>
      </c>
      <c r="D19" s="6" t="n">
        <v>495</v>
      </c>
      <c r="F19" s="6" t="n">
        <v>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ed external research, development, and manufacturing expenses</t>
        </is>
      </c>
      <c r="B3" s="6" t="n">
        <v>3156</v>
      </c>
      <c r="C3" s="6" t="n">
        <v>2605</v>
      </c>
    </row>
    <row r="4">
      <c r="A4" s="4" t="inlineStr">
        <is>
          <t>Accrued employee compensation and benefits</t>
        </is>
      </c>
      <c r="B4" s="5" t="n">
        <v>1581</v>
      </c>
      <c r="C4" s="5" t="n">
        <v>1157</v>
      </c>
    </row>
    <row r="5">
      <c r="A5" s="4" t="inlineStr">
        <is>
          <t>Accrued professional fees</t>
        </is>
      </c>
      <c r="B5" s="5" t="n">
        <v>1497</v>
      </c>
      <c r="C5" s="5" t="n">
        <v>67</v>
      </c>
    </row>
    <row r="6">
      <c r="A6" s="4" t="inlineStr">
        <is>
          <t>Payments due for leasehold improvements</t>
        </is>
      </c>
      <c r="C6" s="5" t="n">
        <v>756</v>
      </c>
    </row>
    <row r="7">
      <c r="A7" s="4" t="inlineStr">
        <is>
          <t>Other</t>
        </is>
      </c>
      <c r="B7" s="5" t="n">
        <v>496</v>
      </c>
      <c r="C7" s="5" t="n">
        <v>377</v>
      </c>
    </row>
    <row r="8">
      <c r="A8" s="4" t="inlineStr">
        <is>
          <t>Total</t>
        </is>
      </c>
      <c r="B8" s="6" t="n">
        <v>6730</v>
      </c>
      <c r="C8" s="6" t="n">
        <v>4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 USD ($) $ / shares in Units, $ in Thousands</t>
        </is>
      </c>
      <c r="B1" s="2" t="inlineStr">
        <is>
          <t>Jun. 30, 2020</t>
        </is>
      </c>
      <c r="C1" s="2" t="inlineStr">
        <is>
          <t>Feb. 29, 2020</t>
        </is>
      </c>
      <c r="D1" s="2" t="inlineStr">
        <is>
          <t>Jun. 30, 2020</t>
        </is>
      </c>
      <c r="E1" s="2" t="inlineStr">
        <is>
          <t>Mar. 31, 2020</t>
        </is>
      </c>
      <c r="F1" s="2" t="inlineStr">
        <is>
          <t>Sep. 30, 2019</t>
        </is>
      </c>
      <c r="G1" s="2" t="inlineStr">
        <is>
          <t>Sep. 30, 2020</t>
        </is>
      </c>
      <c r="H1" s="2" t="inlineStr">
        <is>
          <t>Sep. 30, 2019</t>
        </is>
      </c>
    </row>
    <row r="2">
      <c r="A2" s="3" t="inlineStr">
        <is>
          <t>Temporary Equity [Line Items]</t>
        </is>
      </c>
    </row>
    <row r="3">
      <c r="A3" s="4" t="inlineStr">
        <is>
          <t>Gross proceeds received from sale of convertible preferred stock</t>
        </is>
      </c>
      <c r="G3" s="6" t="n">
        <v>104837</v>
      </c>
      <c r="H3" s="6" t="n">
        <v>25016</v>
      </c>
    </row>
    <row r="4">
      <c r="A4" s="4" t="inlineStr">
        <is>
          <t>Issuance costs</t>
        </is>
      </c>
      <c r="C4" s="6" t="n">
        <v>200</v>
      </c>
      <c r="E4" s="6" t="n">
        <v>228</v>
      </c>
      <c r="F4" s="6" t="n">
        <v>34</v>
      </c>
      <c r="G4" s="6" t="n">
        <v>3419</v>
      </c>
    </row>
    <row r="5">
      <c r="A5" s="4" t="inlineStr">
        <is>
          <t>Series B preferred stock</t>
        </is>
      </c>
    </row>
    <row r="6">
      <c r="A6" s="3" t="inlineStr">
        <is>
          <t>Temporary Equity [Line Items]</t>
        </is>
      </c>
    </row>
    <row r="7">
      <c r="A7" s="4" t="inlineStr">
        <is>
          <t>Shares issued</t>
        </is>
      </c>
      <c r="C7" s="5" t="n">
        <v>221399223</v>
      </c>
    </row>
    <row r="8">
      <c r="A8" s="4" t="inlineStr">
        <is>
          <t>Share price</t>
        </is>
      </c>
      <c r="C8" s="11" t="n">
        <v>0.47455</v>
      </c>
    </row>
    <row r="9">
      <c r="A9" s="4" t="inlineStr">
        <is>
          <t>Gross proceeds received from sale of convertible preferred stock</t>
        </is>
      </c>
      <c r="C9" s="6" t="n">
        <v>105100</v>
      </c>
    </row>
    <row r="10">
      <c r="A10" s="4" t="inlineStr">
        <is>
          <t>Common Stock</t>
        </is>
      </c>
    </row>
    <row r="11">
      <c r="A11" s="3" t="inlineStr">
        <is>
          <t>Temporary Equity [Line Items]</t>
        </is>
      </c>
    </row>
    <row r="12">
      <c r="A12" s="4" t="inlineStr">
        <is>
          <t>Shares issued</t>
        </is>
      </c>
      <c r="B12" s="5" t="n">
        <v>14375000</v>
      </c>
      <c r="D12" s="5" t="n">
        <v>14375000</v>
      </c>
    </row>
    <row r="13">
      <c r="A13" s="4" t="inlineStr">
        <is>
          <t>Share price</t>
        </is>
      </c>
      <c r="B13" s="6" t="n">
        <v>17</v>
      </c>
      <c r="D13" s="6" t="n">
        <v>17</v>
      </c>
    </row>
    <row r="14">
      <c r="A14" s="4" t="inlineStr">
        <is>
          <t>Common stock shares converted</t>
        </is>
      </c>
      <c r="B14" s="5" t="n">
        <v>18969672</v>
      </c>
      <c r="D14" s="5" t="n">
        <v>18969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0" customWidth="1" min="5" max="5"/>
    <col width="30" customWidth="1" min="6" max="6"/>
  </cols>
  <sheetData>
    <row r="1">
      <c r="A1" s="1" t="inlineStr">
        <is>
          <t>Stockholders' Equity (Details) $ / shares in Units, $ in Thousands</t>
        </is>
      </c>
      <c r="B1" s="2" t="inlineStr">
        <is>
          <t>Jun. 30, 2020USD ($)$ / sharesshares</t>
        </is>
      </c>
      <c r="C1" s="2" t="inlineStr">
        <is>
          <t>Jun. 18, 2020</t>
        </is>
      </c>
      <c r="D1" s="2" t="inlineStr">
        <is>
          <t>Jun. 30, 2020USD ($)$ / sharesshares</t>
        </is>
      </c>
      <c r="E1" s="2" t="inlineStr">
        <is>
          <t>Sep. 30, 2020$ / sharesshares</t>
        </is>
      </c>
      <c r="F1" s="2" t="inlineStr">
        <is>
          <t>Dec. 31, 2019$ / sharesshares</t>
        </is>
      </c>
    </row>
    <row r="2">
      <c r="A2" s="3" t="inlineStr">
        <is>
          <t>Class of Stock [Line Items]</t>
        </is>
      </c>
    </row>
    <row r="3">
      <c r="A3" s="4" t="inlineStr">
        <is>
          <t>Common Stock, Shares Authorized</t>
        </is>
      </c>
      <c r="E3" s="5" t="n">
        <v>200000000</v>
      </c>
      <c r="F3" s="5" t="n">
        <v>235000000</v>
      </c>
    </row>
    <row r="4">
      <c r="A4" s="4" t="inlineStr">
        <is>
          <t>Common Stock, Par or Stated Value Per Share | $ / shares</t>
        </is>
      </c>
      <c r="E4" s="7" t="n">
        <v>0.0001</v>
      </c>
      <c r="F4" s="7" t="n">
        <v>0.0001</v>
      </c>
    </row>
    <row r="5">
      <c r="A5" s="4" t="inlineStr">
        <is>
          <t>Issuance of common stock upon completion of initial public offering, net of commissions, underwriting discounts and offering costs | $</t>
        </is>
      </c>
      <c r="D5" s="6" t="n">
        <v>223850</v>
      </c>
    </row>
    <row r="6">
      <c r="A6" s="4" t="inlineStr">
        <is>
          <t>Preferred Stock, Shares Authorized</t>
        </is>
      </c>
      <c r="E6" s="5" t="n">
        <v>5000000</v>
      </c>
      <c r="F6" s="5" t="n">
        <v>0</v>
      </c>
    </row>
    <row r="7">
      <c r="A7" s="4" t="inlineStr">
        <is>
          <t>Preferred Stock, Par or Stated Value Per Share | $ / shares</t>
        </is>
      </c>
      <c r="E7" s="7" t="n">
        <v>0.0001</v>
      </c>
      <c r="F7" s="7" t="n">
        <v>0.0001</v>
      </c>
    </row>
    <row r="8">
      <c r="A8" s="4" t="inlineStr">
        <is>
          <t>Preferred Stock, Shares Issued</t>
        </is>
      </c>
      <c r="E8" s="5" t="n">
        <v>0</v>
      </c>
      <c r="F8" s="5" t="n">
        <v>0</v>
      </c>
    </row>
    <row r="9">
      <c r="A9" s="4" t="inlineStr">
        <is>
          <t>Preferred Stock, Shares Outstanding</t>
        </is>
      </c>
      <c r="E9" s="5" t="n">
        <v>0</v>
      </c>
      <c r="F9" s="5" t="n">
        <v>0</v>
      </c>
    </row>
    <row r="10">
      <c r="A10" s="4" t="inlineStr">
        <is>
          <t>Common Stock</t>
        </is>
      </c>
    </row>
    <row r="11">
      <c r="A11" s="3" t="inlineStr">
        <is>
          <t>Class of Stock [Line Items]</t>
        </is>
      </c>
    </row>
    <row r="12">
      <c r="A12" s="4" t="inlineStr">
        <is>
          <t>Reverse stock split ratio</t>
        </is>
      </c>
      <c r="C12" s="9" t="n">
        <v>21.073</v>
      </c>
    </row>
    <row r="13">
      <c r="A13" s="4" t="inlineStr">
        <is>
          <t>Issuance of common stock upon completion of initial public offering, net of commissions, underwriting discounts and offering costs, shares</t>
        </is>
      </c>
      <c r="B13" s="5" t="n">
        <v>14375000</v>
      </c>
      <c r="D13" s="5" t="n">
        <v>14375000</v>
      </c>
    </row>
    <row r="14">
      <c r="A14" s="4" t="inlineStr">
        <is>
          <t>Share Price | $ / shares</t>
        </is>
      </c>
      <c r="B14" s="6" t="n">
        <v>17</v>
      </c>
      <c r="D14" s="6" t="n">
        <v>17</v>
      </c>
    </row>
    <row r="15">
      <c r="A15" s="4" t="inlineStr">
        <is>
          <t>Shares issued, gross proceeds | $</t>
        </is>
      </c>
      <c r="B15" s="6" t="n">
        <v>244400</v>
      </c>
    </row>
    <row r="16">
      <c r="A16" s="4" t="inlineStr">
        <is>
          <t>Issuance of common stock upon completion of initial public offering, net of commissions, underwriting discounts and offering costs | $</t>
        </is>
      </c>
      <c r="B16" s="6" t="n">
        <v>223800</v>
      </c>
      <c r="D16"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 shares</t>
        </is>
      </c>
      <c r="B1" s="2" t="inlineStr">
        <is>
          <t>Jun. 17, 2020</t>
        </is>
      </c>
      <c r="C1" s="2" t="inlineStr">
        <is>
          <t>Sep. 30, 2020</t>
        </is>
      </c>
      <c r="D1" s="2" t="inlineStr">
        <is>
          <t>Dec. 31, 2019</t>
        </is>
      </c>
    </row>
    <row r="2">
      <c r="A2" s="4" t="inlineStr">
        <is>
          <t>2016 Plan</t>
        </is>
      </c>
    </row>
    <row r="3">
      <c r="A3" s="3" t="inlineStr">
        <is>
          <t>Stock-Based Compensation</t>
        </is>
      </c>
    </row>
    <row r="4">
      <c r="A4" s="4" t="inlineStr">
        <is>
          <t>Number of shares authorized for issuance</t>
        </is>
      </c>
      <c r="C4" s="5" t="n">
        <v>3722685</v>
      </c>
      <c r="D4" s="5" t="n">
        <v>1508669</v>
      </c>
    </row>
    <row r="5">
      <c r="A5" s="4" t="inlineStr">
        <is>
          <t>Remaining shares available for issuance</t>
        </is>
      </c>
      <c r="C5" s="5" t="n">
        <v>0</v>
      </c>
      <c r="D5" s="5" t="n">
        <v>363350</v>
      </c>
    </row>
    <row r="6">
      <c r="A6" s="4" t="inlineStr">
        <is>
          <t>2016 Plan | Stock option</t>
        </is>
      </c>
    </row>
    <row r="7">
      <c r="A7" s="3" t="inlineStr">
        <is>
          <t>Stock-Based Compensation</t>
        </is>
      </c>
    </row>
    <row r="8">
      <c r="A8" s="4" t="inlineStr">
        <is>
          <t>Vesting period</t>
        </is>
      </c>
      <c r="C8" s="4" t="inlineStr">
        <is>
          <t>4 years</t>
        </is>
      </c>
    </row>
    <row r="9">
      <c r="A9" s="4" t="inlineStr">
        <is>
          <t>Expiration period</t>
        </is>
      </c>
      <c r="C9" s="4" t="inlineStr">
        <is>
          <t>10 years</t>
        </is>
      </c>
    </row>
    <row r="10">
      <c r="A10" s="4" t="inlineStr">
        <is>
          <t>2020 Stock Plan</t>
        </is>
      </c>
    </row>
    <row r="11">
      <c r="A11" s="3" t="inlineStr">
        <is>
          <t>Stock-Based Compensation</t>
        </is>
      </c>
    </row>
    <row r="12">
      <c r="A12" s="4" t="inlineStr">
        <is>
          <t>Number of shares authorized for issuance</t>
        </is>
      </c>
      <c r="C12" s="5" t="n">
        <v>5035409</v>
      </c>
    </row>
    <row r="13">
      <c r="A13" s="4" t="inlineStr">
        <is>
          <t>Number of shares authorized, fixed portion</t>
        </is>
      </c>
      <c r="B13" s="5" t="n">
        <v>4294594</v>
      </c>
    </row>
    <row r="14">
      <c r="A14" s="4" t="inlineStr">
        <is>
          <t>Number of shares authorized, variable portion</t>
        </is>
      </c>
      <c r="B14" s="5" t="n">
        <v>3622691</v>
      </c>
    </row>
    <row r="15">
      <c r="A15" s="4" t="inlineStr">
        <is>
          <t>Annual increase in shares reserved for issuance</t>
        </is>
      </c>
      <c r="B15" s="5" t="n">
        <v>2728610</v>
      </c>
    </row>
    <row r="16">
      <c r="A16" s="4" t="inlineStr">
        <is>
          <t>Annual increase in shares reserved for issuance, as a percent of stock outstanding</t>
        </is>
      </c>
      <c r="B16" s="4" t="inlineStr">
        <is>
          <t>4.00%</t>
        </is>
      </c>
    </row>
    <row r="17">
      <c r="A17" s="4" t="inlineStr">
        <is>
          <t>2020 Employee Stock Purchase Plan</t>
        </is>
      </c>
    </row>
    <row r="18">
      <c r="A18" s="3" t="inlineStr">
        <is>
          <t>Stock-Based Compensation</t>
        </is>
      </c>
    </row>
    <row r="19">
      <c r="A19" s="4" t="inlineStr">
        <is>
          <t>Number of shares authorized, fixed portion</t>
        </is>
      </c>
      <c r="B19" s="5" t="n">
        <v>360651</v>
      </c>
    </row>
    <row r="20">
      <c r="A20" s="4" t="inlineStr">
        <is>
          <t>Annual increase in shares reserved for issuance</t>
        </is>
      </c>
      <c r="B20" s="5" t="n">
        <v>640630</v>
      </c>
    </row>
    <row r="21">
      <c r="A21" s="4" t="inlineStr">
        <is>
          <t>Annual increase in shares reserved for issuance, as a percent of stock outstanding</t>
        </is>
      </c>
      <c r="B21"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8641</v>
      </c>
      <c r="C4" s="6" t="n">
        <v>4377</v>
      </c>
      <c r="D4" s="6" t="n">
        <v>26612</v>
      </c>
      <c r="E4" s="6" t="n">
        <v>11886</v>
      </c>
    </row>
    <row r="5">
      <c r="A5" s="4" t="inlineStr">
        <is>
          <t>General and administrative</t>
        </is>
      </c>
      <c r="B5" s="5" t="n">
        <v>4478</v>
      </c>
      <c r="C5" s="5" t="n">
        <v>887</v>
      </c>
      <c r="D5" s="5" t="n">
        <v>9646</v>
      </c>
      <c r="E5" s="5" t="n">
        <v>2267</v>
      </c>
    </row>
    <row r="6">
      <c r="A6" s="4" t="inlineStr">
        <is>
          <t>Total operating expenses</t>
        </is>
      </c>
      <c r="B6" s="5" t="n">
        <v>13119</v>
      </c>
      <c r="C6" s="5" t="n">
        <v>5264</v>
      </c>
      <c r="D6" s="5" t="n">
        <v>36258</v>
      </c>
      <c r="E6" s="5" t="n">
        <v>14153</v>
      </c>
    </row>
    <row r="7">
      <c r="A7" s="4" t="inlineStr">
        <is>
          <t>Loss from operations</t>
        </is>
      </c>
      <c r="B7" s="5" t="n">
        <v>-13119</v>
      </c>
      <c r="C7" s="5" t="n">
        <v>-5264</v>
      </c>
      <c r="D7" s="5" t="n">
        <v>-36258</v>
      </c>
      <c r="E7" s="5" t="n">
        <v>-14153</v>
      </c>
    </row>
    <row r="8">
      <c r="A8" s="3" t="inlineStr">
        <is>
          <t>Other income (expense):</t>
        </is>
      </c>
    </row>
    <row r="9">
      <c r="A9" s="4" t="inlineStr">
        <is>
          <t>Change in fair value of preferred stock tranche liability</t>
        </is>
      </c>
      <c r="C9" s="5" t="n">
        <v>-3013</v>
      </c>
      <c r="E9" s="5" t="n">
        <v>-2260</v>
      </c>
    </row>
    <row r="10">
      <c r="A10" s="4" t="inlineStr">
        <is>
          <t>Interest income</t>
        </is>
      </c>
      <c r="B10" s="5" t="n">
        <v>21</v>
      </c>
      <c r="C10" s="5" t="n">
        <v>70</v>
      </c>
      <c r="D10" s="5" t="n">
        <v>201</v>
      </c>
      <c r="E10" s="5" t="n">
        <v>298</v>
      </c>
    </row>
    <row r="11">
      <c r="A11" s="4" t="inlineStr">
        <is>
          <t>Other income (expense), net</t>
        </is>
      </c>
      <c r="B11" s="5" t="n">
        <v>9</v>
      </c>
      <c r="C11" s="5" t="n">
        <v>-3</v>
      </c>
      <c r="D11" s="5" t="n">
        <v>5</v>
      </c>
      <c r="E11" s="5" t="n">
        <v>-8</v>
      </c>
    </row>
    <row r="12">
      <c r="A12" s="4" t="inlineStr">
        <is>
          <t>Total other income (expense), net</t>
        </is>
      </c>
      <c r="B12" s="5" t="n">
        <v>30</v>
      </c>
      <c r="C12" s="5" t="n">
        <v>-2946</v>
      </c>
      <c r="D12" s="5" t="n">
        <v>206</v>
      </c>
      <c r="E12" s="5" t="n">
        <v>-1970</v>
      </c>
    </row>
    <row r="13">
      <c r="A13" s="4" t="inlineStr">
        <is>
          <t>Net loss and comprehensive loss</t>
        </is>
      </c>
      <c r="B13" s="6" t="n">
        <v>-13089</v>
      </c>
      <c r="C13" s="6" t="n">
        <v>-8210</v>
      </c>
      <c r="D13" s="6" t="n">
        <v>-36052</v>
      </c>
      <c r="E13" s="6" t="n">
        <v>-16123</v>
      </c>
    </row>
    <row r="14">
      <c r="A14" s="4" t="inlineStr">
        <is>
          <t>Net loss per share attributable to common stockholders, basic and diluted</t>
        </is>
      </c>
      <c r="B14" s="8" t="n">
        <v>-0.85</v>
      </c>
      <c r="C14" s="8" t="n">
        <v>-13.21</v>
      </c>
      <c r="D14" s="8" t="n">
        <v>-3.01</v>
      </c>
      <c r="E14" s="8" t="n">
        <v>-27.48</v>
      </c>
    </row>
    <row r="15">
      <c r="A15" s="4" t="inlineStr">
        <is>
          <t>Weighted-average common shares outstanding, basic and diluted</t>
        </is>
      </c>
      <c r="B15" s="5" t="n">
        <v>15334241</v>
      </c>
      <c r="C15" s="5" t="n">
        <v>621581</v>
      </c>
      <c r="D15" s="5" t="n">
        <v>11991870</v>
      </c>
      <c r="E15" s="5" t="n">
        <v>586728</v>
      </c>
    </row>
    <row r="16">
      <c r="A16" s="4" t="inlineStr">
        <is>
          <t>Unrealized gain on marketable securities</t>
        </is>
      </c>
      <c r="B16" s="6" t="n">
        <v>8</v>
      </c>
      <c r="D16" s="6" t="n">
        <v>8</v>
      </c>
    </row>
    <row r="17">
      <c r="A17" s="4" t="inlineStr">
        <is>
          <t>Total other comprehensive income</t>
        </is>
      </c>
      <c r="B17" s="5" t="n">
        <v>8</v>
      </c>
      <c r="D17" s="5" t="n">
        <v>8</v>
      </c>
    </row>
    <row r="18">
      <c r="A18" s="4" t="inlineStr">
        <is>
          <t>Total comprehensive loss</t>
        </is>
      </c>
      <c r="B18" s="6" t="n">
        <v>-13081</v>
      </c>
      <c r="C18" s="6" t="n">
        <v>-8210</v>
      </c>
      <c r="D18" s="6" t="n">
        <v>-36044</v>
      </c>
      <c r="E18" s="6" t="n">
        <v>-16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s>
  <sheetData>
    <row r="1">
      <c r="A1" s="1" t="inlineStr">
        <is>
          <t>Stock‑Based Compensation - Stock option activity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Options, Additional Disclosures [Abstract]</t>
        </is>
      </c>
    </row>
    <row r="4">
      <c r="A4" s="4" t="inlineStr">
        <is>
          <t>Weighted-average grant-date fair value of stock options granted</t>
        </is>
      </c>
      <c r="B4" s="8" t="n">
        <v>17.81</v>
      </c>
      <c r="C4" s="8" t="n">
        <v>1.22</v>
      </c>
      <c r="D4" s="8" t="n">
        <v>7.08</v>
      </c>
      <c r="E4" s="8" t="n">
        <v>1.1</v>
      </c>
    </row>
    <row r="5">
      <c r="A5" s="4" t="inlineStr">
        <is>
          <t>Stock option</t>
        </is>
      </c>
    </row>
    <row r="6">
      <c r="A6" s="3" t="inlineStr">
        <is>
          <t>Number of Shares</t>
        </is>
      </c>
    </row>
    <row r="7">
      <c r="A7" s="4" t="inlineStr">
        <is>
          <t>Outstanding as at beginning of period (in shares)</t>
        </is>
      </c>
      <c r="D7" s="5" t="n">
        <v>961751</v>
      </c>
    </row>
    <row r="8">
      <c r="A8" s="4" t="inlineStr">
        <is>
          <t>Granted (in shares)</t>
        </is>
      </c>
      <c r="D8" s="5" t="n">
        <v>1989654</v>
      </c>
    </row>
    <row r="9">
      <c r="A9" s="4" t="inlineStr">
        <is>
          <t>Exercised (in shares)</t>
        </is>
      </c>
      <c r="D9" s="5" t="n">
        <v>-32511</v>
      </c>
    </row>
    <row r="10">
      <c r="A10" s="4" t="inlineStr">
        <is>
          <t>Forfeited (in shares)</t>
        </is>
      </c>
      <c r="D10" s="5" t="n">
        <v>-57766</v>
      </c>
    </row>
    <row r="11">
      <c r="A11" s="4" t="inlineStr">
        <is>
          <t>Outstanding as at end of period (in shares)</t>
        </is>
      </c>
      <c r="B11" s="5" t="n">
        <v>2861128</v>
      </c>
      <c r="D11" s="5" t="n">
        <v>2861128</v>
      </c>
      <c r="F11" s="5" t="n">
        <v>961751</v>
      </c>
    </row>
    <row r="12">
      <c r="A12" s="4" t="inlineStr">
        <is>
          <t>Vested and expected to vest as at end of period (in shares)</t>
        </is>
      </c>
      <c r="B12" s="5" t="n">
        <v>2861128</v>
      </c>
      <c r="D12" s="5" t="n">
        <v>2861128</v>
      </c>
    </row>
    <row r="13">
      <c r="A13" s="4" t="inlineStr">
        <is>
          <t>Options exercisable as at end of period (in shares)</t>
        </is>
      </c>
      <c r="B13" s="5" t="n">
        <v>349736</v>
      </c>
      <c r="D13" s="5" t="n">
        <v>349736</v>
      </c>
    </row>
    <row r="14">
      <c r="A14" s="3" t="inlineStr">
        <is>
          <t>Weighted Average Exercise Price</t>
        </is>
      </c>
    </row>
    <row r="15">
      <c r="A15" s="4" t="inlineStr">
        <is>
          <t>Weighted average exercise price outstanding as at beginning of period (in dollars per share)</t>
        </is>
      </c>
      <c r="D15" s="8" t="n">
        <v>1.69</v>
      </c>
    </row>
    <row r="16">
      <c r="A16" s="4" t="inlineStr">
        <is>
          <t>Weighted average exercise price, Granted (in dollars per share)</t>
        </is>
      </c>
      <c r="D16" s="12" t="n">
        <v>8.67</v>
      </c>
    </row>
    <row r="17">
      <c r="A17" s="4" t="inlineStr">
        <is>
          <t>Weighted average exercise price, Exercised (in dollars per share)</t>
        </is>
      </c>
      <c r="D17" s="12" t="n">
        <v>1.27</v>
      </c>
    </row>
    <row r="18">
      <c r="A18" s="4" t="inlineStr">
        <is>
          <t>Weighted average exercise price, Forfeited (in dollars per share)</t>
        </is>
      </c>
      <c r="D18" s="12" t="n">
        <v>3.32</v>
      </c>
    </row>
    <row r="19">
      <c r="A19" s="4" t="inlineStr">
        <is>
          <t>Weighted average exercise price, Outstanding as at end of period (in dollars per share)</t>
        </is>
      </c>
      <c r="B19" s="8" t="n">
        <v>6.54</v>
      </c>
      <c r="D19" s="12" t="n">
        <v>6.54</v>
      </c>
      <c r="F19" s="8" t="n">
        <v>1.69</v>
      </c>
    </row>
    <row r="20">
      <c r="A20" s="4" t="inlineStr">
        <is>
          <t>Vested and expected to vest as at end of period (in dollars per share)</t>
        </is>
      </c>
      <c r="B20" s="12" t="n">
        <v>6.54</v>
      </c>
      <c r="D20" s="12" t="n">
        <v>6.54</v>
      </c>
    </row>
    <row r="21">
      <c r="A21" s="4" t="inlineStr">
        <is>
          <t>Options exercisable as at end of period (in dollars per share)</t>
        </is>
      </c>
      <c r="B21" s="8" t="n">
        <v>3.58</v>
      </c>
      <c r="D21" s="8" t="n">
        <v>3.58</v>
      </c>
    </row>
    <row r="22">
      <c r="A22" s="3" t="inlineStr">
        <is>
          <t>Share-based Compensation Arrangement by Share-based Payment Award, Options, Additional Disclosures [Abstract]</t>
        </is>
      </c>
    </row>
    <row r="23">
      <c r="A23" s="4" t="inlineStr">
        <is>
          <t>Contractual term, Outstanding (in years)</t>
        </is>
      </c>
      <c r="D23" s="4" t="inlineStr">
        <is>
          <t>9 years 2 months 12 days</t>
        </is>
      </c>
      <c r="F23" s="4" t="inlineStr">
        <is>
          <t>9 years 6 months</t>
        </is>
      </c>
    </row>
    <row r="24">
      <c r="A24" s="4" t="inlineStr">
        <is>
          <t>Contractual term, Vested and expected to vest (in years)</t>
        </is>
      </c>
      <c r="D24" s="4" t="inlineStr">
        <is>
          <t>9 years 2 months 12 days</t>
        </is>
      </c>
    </row>
    <row r="25">
      <c r="A25" s="4" t="inlineStr">
        <is>
          <t>Contractual term, Options exercisable (in years)</t>
        </is>
      </c>
      <c r="D25" s="4" t="inlineStr">
        <is>
          <t>8 years 7 months 6 days</t>
        </is>
      </c>
    </row>
    <row r="26">
      <c r="A26" s="4" t="inlineStr">
        <is>
          <t>Average intrinsic value, Outstanding</t>
        </is>
      </c>
      <c r="B26" s="6" t="n">
        <v>46726</v>
      </c>
      <c r="D26" s="6" t="n">
        <v>46726</v>
      </c>
      <c r="F26" s="6" t="n">
        <v>524</v>
      </c>
    </row>
    <row r="27">
      <c r="A27" s="4" t="inlineStr">
        <is>
          <t>Average intrinsic value, Vested and expected to vest</t>
        </is>
      </c>
      <c r="B27" s="5" t="n">
        <v>46726</v>
      </c>
      <c r="D27" s="5" t="n">
        <v>46726</v>
      </c>
    </row>
    <row r="28">
      <c r="A28" s="4" t="inlineStr">
        <is>
          <t>Average intrinsic value, Exercisable</t>
        </is>
      </c>
      <c r="B28" s="6" t="n">
        <v>6745</v>
      </c>
      <c r="D28" s="6" t="n">
        <v>67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arly exercise of stock options into restricted stock (Details) - USD ($) $ in Millions</t>
        </is>
      </c>
      <c r="B1" s="2" t="inlineStr">
        <is>
          <t>9 Months Ended</t>
        </is>
      </c>
      <c r="C1" s="2" t="inlineStr">
        <is>
          <t>12 Months Ended</t>
        </is>
      </c>
    </row>
    <row r="2">
      <c r="B2" s="2" t="inlineStr">
        <is>
          <t>Sep. 30, 2020</t>
        </is>
      </c>
      <c r="C2" s="2" t="inlineStr">
        <is>
          <t>Dec. 31, 2019</t>
        </is>
      </c>
    </row>
    <row r="3">
      <c r="A3" s="3" t="inlineStr">
        <is>
          <t>Stock-Based Compensation</t>
        </is>
      </c>
    </row>
    <row r="4">
      <c r="A4" s="4" t="inlineStr">
        <is>
          <t>Liability for unvested shares</t>
        </is>
      </c>
      <c r="C4" s="10" t="n">
        <v>0.1</v>
      </c>
    </row>
    <row r="5">
      <c r="A5" s="4" t="inlineStr">
        <is>
          <t>Maximum</t>
        </is>
      </c>
    </row>
    <row r="6">
      <c r="A6" s="3" t="inlineStr">
        <is>
          <t>Stock-Based Compensation</t>
        </is>
      </c>
    </row>
    <row r="7">
      <c r="A7" s="4" t="inlineStr">
        <is>
          <t>Liability for unvested shares</t>
        </is>
      </c>
      <c r="B7" s="10" t="n">
        <v>0.1</v>
      </c>
    </row>
    <row r="8">
      <c r="A8" s="4" t="inlineStr">
        <is>
          <t>Restricted stock from early exercise of options</t>
        </is>
      </c>
    </row>
    <row r="9">
      <c r="A9" s="3" t="inlineStr">
        <is>
          <t>Stock-Based Compensation</t>
        </is>
      </c>
    </row>
    <row r="10">
      <c r="A10" s="4" t="inlineStr">
        <is>
          <t>Unvested restricted common stock at beginning of period</t>
        </is>
      </c>
      <c r="B10" s="5" t="n">
        <v>102896</v>
      </c>
    </row>
    <row r="11">
      <c r="A11" s="4" t="inlineStr">
        <is>
          <t>Vested</t>
        </is>
      </c>
      <c r="B11" s="5" t="n">
        <v>-48615</v>
      </c>
    </row>
    <row r="12">
      <c r="A12" s="4" t="inlineStr">
        <is>
          <t>Unvested restricted common stock at end of period</t>
        </is>
      </c>
      <c r="B12" s="5" t="n">
        <v>54281</v>
      </c>
      <c r="C12" s="5" t="n">
        <v>1028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Restricted common stock award activity (Details) - USD ($) $ / shares in Units,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Restricted stock awards</t>
        </is>
      </c>
    </row>
    <row r="4">
      <c r="A4" s="3" t="inlineStr">
        <is>
          <t>Shares</t>
        </is>
      </c>
    </row>
    <row r="5">
      <c r="A5" s="4" t="inlineStr">
        <is>
          <t>Unvested restricted common stock at beginning of period</t>
        </is>
      </c>
      <c r="C5" s="5" t="n">
        <v>209742</v>
      </c>
    </row>
    <row r="6">
      <c r="A6" s="4" t="inlineStr">
        <is>
          <t>Vested</t>
        </is>
      </c>
      <c r="C6" s="5" t="n">
        <v>-87986</v>
      </c>
    </row>
    <row r="7">
      <c r="A7" s="4" t="inlineStr">
        <is>
          <t>Unvested restricted common stock at end of period</t>
        </is>
      </c>
      <c r="B7" s="5" t="n">
        <v>121756</v>
      </c>
      <c r="C7" s="5" t="n">
        <v>121756</v>
      </c>
      <c r="D7" s="5" t="n">
        <v>209742</v>
      </c>
    </row>
    <row r="8">
      <c r="A8" s="3" t="inlineStr">
        <is>
          <t>Weighted Average Grant Date Fair Value</t>
        </is>
      </c>
    </row>
    <row r="9">
      <c r="A9" s="4" t="inlineStr">
        <is>
          <t>Unvested restricted common stock at beginning of period</t>
        </is>
      </c>
      <c r="C9" s="7" t="n">
        <v>0.0443</v>
      </c>
    </row>
    <row r="10">
      <c r="A10" s="4" t="inlineStr">
        <is>
          <t>Vested</t>
        </is>
      </c>
      <c r="C10" s="13" t="n">
        <v>0.04</v>
      </c>
    </row>
    <row r="11">
      <c r="A11" s="4" t="inlineStr">
        <is>
          <t>Unvested restricted common stock at end of period</t>
        </is>
      </c>
      <c r="B11" s="7" t="n">
        <v>0.05</v>
      </c>
      <c r="C11" s="7" t="n">
        <v>0.05</v>
      </c>
      <c r="D11" s="7" t="n">
        <v>0.0443</v>
      </c>
    </row>
    <row r="12">
      <c r="A12" s="4" t="inlineStr">
        <is>
          <t>Restricted stock awards | Maximum</t>
        </is>
      </c>
    </row>
    <row r="13">
      <c r="A13" s="3" t="inlineStr">
        <is>
          <t>Share-based Compensation Arrangement by Share-based Payment Award [Line Items]</t>
        </is>
      </c>
    </row>
    <row r="14">
      <c r="A14" s="4" t="inlineStr">
        <is>
          <t>Liability for unvested awards</t>
        </is>
      </c>
      <c r="B14" s="10" t="n">
        <v>0.1</v>
      </c>
      <c r="C14" s="10" t="n">
        <v>0.1</v>
      </c>
      <c r="D14" s="10" t="n">
        <v>0.1</v>
      </c>
    </row>
    <row r="15">
      <c r="A15" s="3" t="inlineStr">
        <is>
          <t>Weighted Average Grant Date Fair Value</t>
        </is>
      </c>
    </row>
    <row r="16">
      <c r="A16" s="4" t="inlineStr">
        <is>
          <t>Total fair value of restricted common stock vested</t>
        </is>
      </c>
      <c r="B16" s="10" t="n">
        <v>0.1</v>
      </c>
      <c r="C16" s="10" t="n">
        <v>0.1</v>
      </c>
    </row>
    <row r="17">
      <c r="A17" s="4" t="inlineStr">
        <is>
          <t>Service‑based restricted stock</t>
        </is>
      </c>
    </row>
    <row r="18">
      <c r="A18" s="3" t="inlineStr">
        <is>
          <t>Share-based Compensation Arrangement by Share-based Payment Award [Line Items]</t>
        </is>
      </c>
    </row>
    <row r="19">
      <c r="A19" s="4" t="inlineStr">
        <is>
          <t>Vesting period</t>
        </is>
      </c>
      <c r="C19" s="4" t="inlineStr">
        <is>
          <t>4 years</t>
        </is>
      </c>
    </row>
    <row r="20">
      <c r="A20" s="4" t="inlineStr">
        <is>
          <t>Issued in period</t>
        </is>
      </c>
      <c r="C20" s="5" t="n">
        <v>0</v>
      </c>
      <c r="D20"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tock‑Based Compensation - Stock based compensation expense (Details) - USD ($) $ in Thousands</t>
        </is>
      </c>
      <c r="B1" s="2" t="inlineStr">
        <is>
          <t>Jul. 20, 2020</t>
        </is>
      </c>
      <c r="C1" s="2" t="inlineStr">
        <is>
          <t>Sep. 30, 2020</t>
        </is>
      </c>
      <c r="D1" s="2" t="inlineStr">
        <is>
          <t>Sep. 30, 2019</t>
        </is>
      </c>
      <c r="E1" s="2" t="inlineStr">
        <is>
          <t>Sep. 30, 2020</t>
        </is>
      </c>
      <c r="F1" s="2" t="inlineStr">
        <is>
          <t>Sep. 30, 2019</t>
        </is>
      </c>
    </row>
    <row r="2">
      <c r="A2" s="3" t="inlineStr">
        <is>
          <t>Stock-Based Compensation</t>
        </is>
      </c>
    </row>
    <row r="3">
      <c r="A3" s="4" t="inlineStr">
        <is>
          <t>Stock-based compensation expense</t>
        </is>
      </c>
      <c r="C3" s="6" t="n">
        <v>2076</v>
      </c>
      <c r="D3" s="6" t="n">
        <v>21</v>
      </c>
      <c r="E3" s="6" t="n">
        <v>2677</v>
      </c>
      <c r="F3" s="6" t="n">
        <v>57</v>
      </c>
    </row>
    <row r="4">
      <c r="A4" s="4" t="inlineStr">
        <is>
          <t>Accelerated vesting, expense recognized</t>
        </is>
      </c>
      <c r="C4" s="5" t="n">
        <v>1100</v>
      </c>
      <c r="E4" s="5" t="n">
        <v>1100</v>
      </c>
    </row>
    <row r="5">
      <c r="A5" s="4" t="inlineStr">
        <is>
          <t>Total unrecognized stock‑based compensation expense related to the unvested stock‑based awards</t>
        </is>
      </c>
      <c r="C5" s="5" t="n">
        <v>13600</v>
      </c>
      <c r="E5" s="6" t="n">
        <v>13600</v>
      </c>
    </row>
    <row r="6">
      <c r="A6" s="4" t="inlineStr">
        <is>
          <t>Unrecognized stock-based compensation expense, weighted average period</t>
        </is>
      </c>
      <c r="E6" s="4" t="inlineStr">
        <is>
          <t>2 years 3 months</t>
        </is>
      </c>
    </row>
    <row r="7">
      <c r="A7" s="4" t="inlineStr">
        <is>
          <t>Stock option</t>
        </is>
      </c>
    </row>
    <row r="8">
      <c r="A8" s="3" t="inlineStr">
        <is>
          <t>Stock-Based Compensation</t>
        </is>
      </c>
    </row>
    <row r="9">
      <c r="A9" s="4" t="inlineStr">
        <is>
          <t>Accelerated vesting, number of shares</t>
        </is>
      </c>
      <c r="B9" s="5" t="n">
        <v>60948</v>
      </c>
    </row>
    <row r="10">
      <c r="A10" s="4" t="inlineStr">
        <is>
          <t>Stock option | Terminated Employee [Member]</t>
        </is>
      </c>
    </row>
    <row r="11">
      <c r="A11" s="3" t="inlineStr">
        <is>
          <t>Stock-Based Compensation</t>
        </is>
      </c>
    </row>
    <row r="12">
      <c r="A12" s="4" t="inlineStr">
        <is>
          <t>Accelerated vesting, number of shares</t>
        </is>
      </c>
      <c r="B12" s="5" t="n">
        <v>22684</v>
      </c>
    </row>
    <row r="13">
      <c r="A13" s="4" t="inlineStr">
        <is>
          <t>Restricted stock awards</t>
        </is>
      </c>
    </row>
    <row r="14">
      <c r="A14" s="3" t="inlineStr">
        <is>
          <t>Stock-Based Compensation</t>
        </is>
      </c>
    </row>
    <row r="15">
      <c r="A15" s="4" t="inlineStr">
        <is>
          <t>Accelerated vesting, number of shares</t>
        </is>
      </c>
      <c r="B15" s="5" t="n">
        <v>1541</v>
      </c>
    </row>
    <row r="16">
      <c r="A16" s="4" t="inlineStr">
        <is>
          <t>Research and development expenses</t>
        </is>
      </c>
    </row>
    <row r="17">
      <c r="A17" s="3" t="inlineStr">
        <is>
          <t>Stock-Based Compensation</t>
        </is>
      </c>
    </row>
    <row r="18">
      <c r="A18" s="4" t="inlineStr">
        <is>
          <t>Stock-based compensation expense</t>
        </is>
      </c>
      <c r="C18" s="5" t="n">
        <v>399</v>
      </c>
      <c r="D18" s="5" t="n">
        <v>12</v>
      </c>
      <c r="E18" s="6" t="n">
        <v>617</v>
      </c>
      <c r="F18" s="5" t="n">
        <v>30</v>
      </c>
    </row>
    <row r="19">
      <c r="A19" s="4" t="inlineStr">
        <is>
          <t>General and administrative expenses</t>
        </is>
      </c>
    </row>
    <row r="20">
      <c r="A20" s="3" t="inlineStr">
        <is>
          <t>Stock-Based Compensation</t>
        </is>
      </c>
    </row>
    <row r="21">
      <c r="A21" s="4" t="inlineStr">
        <is>
          <t>Stock-based compensation expense</t>
        </is>
      </c>
      <c r="C21" s="6" t="n">
        <v>1677</v>
      </c>
      <c r="D21" s="6" t="n">
        <v>9</v>
      </c>
      <c r="E21" s="6" t="n">
        <v>2060</v>
      </c>
      <c r="F21"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25" customWidth="1" min="2" max="2"/>
    <col width="21" customWidth="1" min="3" max="3"/>
    <col width="21" customWidth="1" min="4" max="4"/>
    <col width="21" customWidth="1" min="5" max="5"/>
    <col width="21" customWidth="1" min="6" max="6"/>
  </cols>
  <sheetData>
    <row r="1">
      <c r="A1" s="1" t="inlineStr">
        <is>
          <t>License Agreement (Details)</t>
        </is>
      </c>
      <c r="B1" s="2" t="inlineStr">
        <is>
          <t>1 Months Ended</t>
        </is>
      </c>
      <c r="C1" s="2" t="inlineStr">
        <is>
          <t>3 Months Ended</t>
        </is>
      </c>
      <c r="E1" s="2" t="inlineStr">
        <is>
          <t>9 Months Ended</t>
        </is>
      </c>
    </row>
    <row r="2">
      <c r="B2" s="2" t="inlineStr">
        <is>
          <t>Oct. 31, 2017USD ($)item</t>
        </is>
      </c>
      <c r="C2" s="2" t="inlineStr">
        <is>
          <t>Sep. 30, 2020USD ($)</t>
        </is>
      </c>
      <c r="D2" s="2" t="inlineStr">
        <is>
          <t>Sep. 30, 2019USD ($)</t>
        </is>
      </c>
      <c r="E2" s="2" t="inlineStr">
        <is>
          <t>Sep. 30, 2020USD ($)</t>
        </is>
      </c>
      <c r="F2" s="2" t="inlineStr">
        <is>
          <t>Sep. 30, 2019USD ($)</t>
        </is>
      </c>
    </row>
    <row r="3">
      <c r="A3" s="3" t="inlineStr">
        <is>
          <t>License Agreements</t>
        </is>
      </c>
    </row>
    <row r="4">
      <c r="A4" s="4" t="inlineStr">
        <is>
          <t>Research and development</t>
        </is>
      </c>
      <c r="C4" s="6" t="n">
        <v>8641000</v>
      </c>
      <c r="D4" s="6" t="n">
        <v>4377000</v>
      </c>
      <c r="E4" s="6" t="n">
        <v>26612000</v>
      </c>
      <c r="F4" s="6" t="n">
        <v>11886000</v>
      </c>
    </row>
    <row r="5">
      <c r="A5" s="4" t="inlineStr">
        <is>
          <t>MEE License</t>
        </is>
      </c>
    </row>
    <row r="6">
      <c r="A6" s="3" t="inlineStr">
        <is>
          <t>License Agreements</t>
        </is>
      </c>
    </row>
    <row r="7">
      <c r="A7" s="4" t="inlineStr">
        <is>
          <t>Number of domestic patients | item</t>
        </is>
      </c>
      <c r="B7" s="5" t="n">
        <v>3000</v>
      </c>
    </row>
    <row r="8">
      <c r="A8" s="4" t="inlineStr">
        <is>
          <t>IND filing period</t>
        </is>
      </c>
      <c r="B8" s="4" t="inlineStr">
        <is>
          <t>18 months</t>
        </is>
      </c>
    </row>
    <row r="9">
      <c r="A9" s="4" t="inlineStr">
        <is>
          <t>Fair value of stock</t>
        </is>
      </c>
      <c r="B9" s="6" t="n">
        <v>100000</v>
      </c>
    </row>
    <row r="10">
      <c r="A10" s="4" t="inlineStr">
        <is>
          <t>Milestone payment amount</t>
        </is>
      </c>
      <c r="C10" s="5" t="n">
        <v>0</v>
      </c>
      <c r="D10" s="5" t="n">
        <v>0</v>
      </c>
      <c r="E10" s="5" t="n">
        <v>0</v>
      </c>
      <c r="F10" s="5" t="n">
        <v>0</v>
      </c>
    </row>
    <row r="11">
      <c r="A11" s="4" t="inlineStr">
        <is>
          <t>Period for start commercial sale of product</t>
        </is>
      </c>
      <c r="B11" s="4" t="inlineStr">
        <is>
          <t>10 years</t>
        </is>
      </c>
    </row>
    <row r="12">
      <c r="A12" s="4" t="inlineStr">
        <is>
          <t>Number of days for advance written notice</t>
        </is>
      </c>
      <c r="B12" s="4" t="inlineStr">
        <is>
          <t>90 days</t>
        </is>
      </c>
    </row>
    <row r="13">
      <c r="A13" s="4" t="inlineStr">
        <is>
          <t>Research and development</t>
        </is>
      </c>
      <c r="C13" s="5" t="n">
        <v>0</v>
      </c>
      <c r="D13" s="5" t="n">
        <v>0</v>
      </c>
      <c r="E13" s="5" t="n">
        <v>0</v>
      </c>
      <c r="F13" s="5" t="n">
        <v>0</v>
      </c>
    </row>
    <row r="14">
      <c r="A14" s="4" t="inlineStr">
        <is>
          <t>MEE License | Maximum</t>
        </is>
      </c>
    </row>
    <row r="15">
      <c r="A15" s="3" t="inlineStr">
        <is>
          <t>License Agreements</t>
        </is>
      </c>
    </row>
    <row r="16">
      <c r="A16" s="4" t="inlineStr">
        <is>
          <t>Milestone payment amount</t>
        </is>
      </c>
      <c r="B16" s="6" t="n">
        <v>17700000</v>
      </c>
    </row>
    <row r="17">
      <c r="A17" s="4" t="inlineStr">
        <is>
          <t>Lonza Sublicense</t>
        </is>
      </c>
    </row>
    <row r="18">
      <c r="A18" s="3" t="inlineStr">
        <is>
          <t>License Agreements</t>
        </is>
      </c>
    </row>
    <row r="19">
      <c r="A19" s="4" t="inlineStr">
        <is>
          <t>Number of domestic patients | item</t>
        </is>
      </c>
      <c r="B19" s="5" t="n">
        <v>3000</v>
      </c>
    </row>
    <row r="20">
      <c r="A20" s="4" t="inlineStr">
        <is>
          <t>IND filing period</t>
        </is>
      </c>
      <c r="B20" s="4" t="inlineStr">
        <is>
          <t>18 months</t>
        </is>
      </c>
    </row>
    <row r="21">
      <c r="A21" s="4" t="inlineStr">
        <is>
          <t>Fair value of stock</t>
        </is>
      </c>
      <c r="B21" s="6" t="n">
        <v>100000</v>
      </c>
    </row>
    <row r="22">
      <c r="A22" s="4" t="inlineStr">
        <is>
          <t>Milestone payment amount</t>
        </is>
      </c>
      <c r="C22" s="5" t="n">
        <v>0</v>
      </c>
      <c r="D22" s="5" t="n">
        <v>0</v>
      </c>
      <c r="E22" s="5" t="n">
        <v>0</v>
      </c>
      <c r="F22" s="5" t="n">
        <v>0</v>
      </c>
    </row>
    <row r="23">
      <c r="A23" s="4" t="inlineStr">
        <is>
          <t>Period for start commercial sale of product</t>
        </is>
      </c>
      <c r="B23" s="4" t="inlineStr">
        <is>
          <t>10 years</t>
        </is>
      </c>
    </row>
    <row r="24">
      <c r="A24" s="4" t="inlineStr">
        <is>
          <t>Number of days for advance written notice</t>
        </is>
      </c>
      <c r="B24" s="4" t="inlineStr">
        <is>
          <t>90 days</t>
        </is>
      </c>
    </row>
    <row r="25">
      <c r="A25" s="4" t="inlineStr">
        <is>
          <t>Research and development</t>
        </is>
      </c>
      <c r="C25" s="6" t="n">
        <v>0</v>
      </c>
      <c r="D25" s="6" t="n">
        <v>0</v>
      </c>
      <c r="E25" s="6" t="n">
        <v>0</v>
      </c>
      <c r="F25" s="6" t="n">
        <v>0</v>
      </c>
    </row>
    <row r="26">
      <c r="A26" s="4" t="inlineStr">
        <is>
          <t>Lonza Sublicense | Maximum</t>
        </is>
      </c>
    </row>
    <row r="27">
      <c r="A27" s="3" t="inlineStr">
        <is>
          <t>License Agreements</t>
        </is>
      </c>
    </row>
    <row r="28">
      <c r="A28" s="4" t="inlineStr">
        <is>
          <t>Milestone payment amount</t>
        </is>
      </c>
      <c r="B28" s="6" t="n">
        <v>185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Loss per Share</t>
        </is>
      </c>
    </row>
    <row r="4">
      <c r="A4" s="4" t="inlineStr">
        <is>
          <t>Net loss attributable to common stockholders</t>
        </is>
      </c>
      <c r="B4" s="6" t="n">
        <v>-13089</v>
      </c>
      <c r="C4" s="6" t="n">
        <v>-12523</v>
      </c>
      <c r="D4" s="6" t="n">
        <v>-10440</v>
      </c>
      <c r="E4" s="6" t="n">
        <v>-8210</v>
      </c>
      <c r="F4" s="6" t="n">
        <v>-2004</v>
      </c>
      <c r="G4" s="6" t="n">
        <v>-5909</v>
      </c>
      <c r="H4" s="6" t="n">
        <v>-36052</v>
      </c>
      <c r="I4" s="6" t="n">
        <v>-16123</v>
      </c>
    </row>
    <row r="5">
      <c r="A5" s="4" t="inlineStr">
        <is>
          <t>Weighted-average common shares outstanding, basic and diluted</t>
        </is>
      </c>
      <c r="B5" s="5" t="n">
        <v>15334241</v>
      </c>
      <c r="E5" s="5" t="n">
        <v>621581</v>
      </c>
      <c r="H5" s="5" t="n">
        <v>11991870</v>
      </c>
      <c r="I5" s="5" t="n">
        <v>586728</v>
      </c>
    </row>
    <row r="6">
      <c r="A6" s="4" t="inlineStr">
        <is>
          <t>Net loss per share attributable to common stockholders, basic and diluted</t>
        </is>
      </c>
      <c r="B6" s="8" t="n">
        <v>-0.85</v>
      </c>
      <c r="E6" s="8" t="n">
        <v>-13.21</v>
      </c>
      <c r="H6" s="8" t="n">
        <v>-3.01</v>
      </c>
      <c r="I6" s="8" t="n">
        <v>-27.4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0</t>
        </is>
      </c>
      <c r="C2" s="2" t="inlineStr">
        <is>
          <t>Sep. 30, 2019</t>
        </is>
      </c>
    </row>
    <row r="3">
      <c r="A3" s="3" t="inlineStr">
        <is>
          <t>Net Loss per Share and Unaudited Pro Forma Net Loss per Share</t>
        </is>
      </c>
    </row>
    <row r="4">
      <c r="A4" s="4" t="inlineStr">
        <is>
          <t>Securities excluded from computation of earnings per share amount</t>
        </is>
      </c>
      <c r="B4" s="5" t="n">
        <v>3037165</v>
      </c>
      <c r="C4" s="5" t="n">
        <v>19663758</v>
      </c>
    </row>
    <row r="5">
      <c r="A5" s="4" t="inlineStr">
        <is>
          <t>Convertible preferred stock</t>
        </is>
      </c>
    </row>
    <row r="6">
      <c r="A6" s="3" t="inlineStr">
        <is>
          <t>Net Loss per Share and Unaudited Pro Forma Net Loss per Share</t>
        </is>
      </c>
    </row>
    <row r="7">
      <c r="A7" s="4" t="inlineStr">
        <is>
          <t>Securities excluded from computation of earnings per share amount</t>
        </is>
      </c>
      <c r="C7" s="5" t="n">
        <v>18969672</v>
      </c>
    </row>
    <row r="8">
      <c r="A8" s="4" t="inlineStr">
        <is>
          <t>Restricted stock awards</t>
        </is>
      </c>
    </row>
    <row r="9">
      <c r="A9" s="3" t="inlineStr">
        <is>
          <t>Net Loss per Share and Unaudited Pro Forma Net Loss per Share</t>
        </is>
      </c>
    </row>
    <row r="10">
      <c r="A10" s="4" t="inlineStr">
        <is>
          <t>Securities excluded from computation of earnings per share amount</t>
        </is>
      </c>
      <c r="B10" s="5" t="n">
        <v>176037</v>
      </c>
      <c r="C10" s="5" t="n">
        <v>295360</v>
      </c>
    </row>
    <row r="11">
      <c r="A11" s="4" t="inlineStr">
        <is>
          <t>Stock option</t>
        </is>
      </c>
    </row>
    <row r="12">
      <c r="A12" s="3" t="inlineStr">
        <is>
          <t>Net Loss per Share and Unaudited Pro Forma Net Loss per Share</t>
        </is>
      </c>
    </row>
    <row r="13">
      <c r="A13" s="4" t="inlineStr">
        <is>
          <t>Securities excluded from computation of earnings per share amount</t>
        </is>
      </c>
      <c r="B13" s="5" t="n">
        <v>2861128</v>
      </c>
      <c r="C13" s="5" t="n">
        <v>3987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Oct. 01, 2020USD ($)$ / sharesshares</t>
        </is>
      </c>
    </row>
    <row r="2">
      <c r="A2" s="3" t="inlineStr">
        <is>
          <t>Subsequent Event [Line Items]</t>
        </is>
      </c>
    </row>
    <row r="3">
      <c r="A3" s="4" t="inlineStr">
        <is>
          <t>Granted (in shares) | shares</t>
        </is>
      </c>
      <c r="B3" s="5" t="n">
        <v>642780</v>
      </c>
    </row>
    <row r="4">
      <c r="A4" s="4" t="inlineStr">
        <is>
          <t>Exercise price | $ / shares</t>
        </is>
      </c>
      <c r="B4" s="8" t="n">
        <v>22.45</v>
      </c>
    </row>
    <row r="5">
      <c r="A5" s="4" t="inlineStr">
        <is>
          <t>Aggregate grant-date fair value of options | $</t>
        </is>
      </c>
      <c r="B5" s="10" t="n">
        <v>11.3</v>
      </c>
    </row>
    <row r="6">
      <c r="A6" s="4" t="inlineStr">
        <is>
          <t>Vesting period</t>
        </is>
      </c>
      <c r="B6"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ONVERTIBLE PREFERRED STOCK AND STOCKHOLDERS' EQUITY/(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s at beginning of period at Dec. 31, 2018</t>
        </is>
      </c>
      <c r="F2" s="6" t="n">
        <v>27647</v>
      </c>
    </row>
    <row r="3">
      <c r="A3" s="4" t="inlineStr">
        <is>
          <t>Convertible preferred stock, Shares outstanding, beginning of period at Dec. 31, 2018</t>
        </is>
      </c>
      <c r="F3" s="5" t="n">
        <v>103015190</v>
      </c>
    </row>
    <row r="4">
      <c r="A4" s="4" t="inlineStr">
        <is>
          <t>Balances at end of period at Mar. 31, 2019</t>
        </is>
      </c>
      <c r="F4" s="6" t="n">
        <v>27647</v>
      </c>
    </row>
    <row r="5">
      <c r="A5" s="4" t="inlineStr">
        <is>
          <t>Convertible preferred stock, Shares outstanding, end of period at Mar. 31, 2019</t>
        </is>
      </c>
      <c r="F5" s="5" t="n">
        <v>103015190</v>
      </c>
    </row>
    <row r="6">
      <c r="A6" s="4" t="inlineStr">
        <is>
          <t>Balances at beginning of period at Dec. 31, 2018</t>
        </is>
      </c>
      <c r="C6" s="6" t="n">
        <v>154</v>
      </c>
      <c r="E6" s="6" t="n">
        <v>-7383</v>
      </c>
      <c r="F6" s="6" t="n">
        <v>-7229</v>
      </c>
    </row>
    <row r="7">
      <c r="A7" s="4" t="inlineStr">
        <is>
          <t>Balances at beginning of period (in shares) at Dec. 31, 2018</t>
        </is>
      </c>
      <c r="B7" s="5" t="n">
        <v>935887</v>
      </c>
    </row>
    <row r="8">
      <c r="A8" s="3" t="inlineStr">
        <is>
          <t>Increase (Decrease) in Stockholders' Equity [Roll Forward]</t>
        </is>
      </c>
    </row>
    <row r="9">
      <c r="A9" s="4" t="inlineStr">
        <is>
          <t>Issuance of common stock upon exercise of stock options (in shares)</t>
        </is>
      </c>
      <c r="B9" s="5" t="n">
        <v>197</v>
      </c>
    </row>
    <row r="10">
      <c r="A10" s="4" t="inlineStr">
        <is>
          <t>Vesting of restricted common stock from early-exercised stock options and sales of restricted common stock</t>
        </is>
      </c>
      <c r="C10" s="5" t="n">
        <v>7</v>
      </c>
      <c r="F10" s="5" t="n">
        <v>7</v>
      </c>
    </row>
    <row r="11">
      <c r="A11" s="4" t="inlineStr">
        <is>
          <t>Stock-based compensation expense</t>
        </is>
      </c>
      <c r="C11" s="5" t="n">
        <v>18</v>
      </c>
      <c r="F11" s="5" t="n">
        <v>18</v>
      </c>
    </row>
    <row r="12">
      <c r="A12" s="4" t="inlineStr">
        <is>
          <t>Net loss</t>
        </is>
      </c>
      <c r="E12" s="5" t="n">
        <v>-5909</v>
      </c>
      <c r="F12" s="5" t="n">
        <v>-5909</v>
      </c>
    </row>
    <row r="13">
      <c r="A13" s="4" t="inlineStr">
        <is>
          <t>Balances at end of period at Mar. 31, 2019</t>
        </is>
      </c>
      <c r="C13" s="5" t="n">
        <v>179</v>
      </c>
      <c r="E13" s="5" t="n">
        <v>-13292</v>
      </c>
      <c r="F13" s="5" t="n">
        <v>-13113</v>
      </c>
    </row>
    <row r="14">
      <c r="A14" s="4" t="inlineStr">
        <is>
          <t>Balances at end of period (in shares) at Mar. 31, 2019</t>
        </is>
      </c>
      <c r="B14" s="5" t="n">
        <v>936084</v>
      </c>
    </row>
    <row r="15">
      <c r="A15" s="4" t="inlineStr">
        <is>
          <t>Balances at beginning of period at Dec. 31, 2018</t>
        </is>
      </c>
      <c r="F15" s="6" t="n">
        <v>27647</v>
      </c>
    </row>
    <row r="16">
      <c r="A16" s="4" t="inlineStr">
        <is>
          <t>Convertible preferred stock, Shares outstanding, beginning of period at Dec. 31, 2018</t>
        </is>
      </c>
      <c r="F16" s="5" t="n">
        <v>103015190</v>
      </c>
    </row>
    <row r="17">
      <c r="A17" s="4" t="inlineStr">
        <is>
          <t>Balances at end of period at Sep. 30, 2019</t>
        </is>
      </c>
      <c r="F17" s="6" t="n">
        <v>58690</v>
      </c>
    </row>
    <row r="18">
      <c r="A18" s="4" t="inlineStr">
        <is>
          <t>Convertible preferred stock, Shares outstanding, end of period at Sep. 30, 2019</t>
        </is>
      </c>
      <c r="F18" s="5" t="n">
        <v>178349005</v>
      </c>
    </row>
    <row r="19">
      <c r="A19" s="4" t="inlineStr">
        <is>
          <t>Balances at beginning of period at Dec. 31, 2018</t>
        </is>
      </c>
      <c r="C19" s="5" t="n">
        <v>154</v>
      </c>
      <c r="E19" s="5" t="n">
        <v>-7383</v>
      </c>
      <c r="F19" s="6" t="n">
        <v>-7229</v>
      </c>
    </row>
    <row r="20">
      <c r="A20" s="4" t="inlineStr">
        <is>
          <t>Balances at beginning of period (in shares) at Dec. 31, 2018</t>
        </is>
      </c>
      <c r="B20" s="5" t="n">
        <v>935887</v>
      </c>
    </row>
    <row r="21">
      <c r="A21" s="3" t="inlineStr">
        <is>
          <t>Increase (Decrease) in Stockholders' Equity [Roll Forward]</t>
        </is>
      </c>
    </row>
    <row r="22">
      <c r="A22" s="4" t="inlineStr">
        <is>
          <t>Net loss</t>
        </is>
      </c>
      <c r="F22" s="5" t="n">
        <v>-16123</v>
      </c>
    </row>
    <row r="23">
      <c r="A23" s="4" t="inlineStr">
        <is>
          <t>Balances at end of period at Sep. 30, 2019</t>
        </is>
      </c>
      <c r="C23" s="5" t="n">
        <v>229</v>
      </c>
      <c r="E23" s="5" t="n">
        <v>-23506</v>
      </c>
      <c r="F23" s="5" t="n">
        <v>-23277</v>
      </c>
    </row>
    <row r="24">
      <c r="A24" s="4" t="inlineStr">
        <is>
          <t>Balances at end of period (in shares) at Sep. 30, 2019</t>
        </is>
      </c>
      <c r="B24" s="5" t="n">
        <v>980237</v>
      </c>
    </row>
    <row r="25">
      <c r="A25" s="4" t="inlineStr">
        <is>
          <t>Balances at beginning of period at Mar. 31, 2019</t>
        </is>
      </c>
      <c r="F25" s="6" t="n">
        <v>27647</v>
      </c>
    </row>
    <row r="26">
      <c r="A26" s="4" t="inlineStr">
        <is>
          <t>Convertible preferred stock, Shares outstanding, beginning of period at Mar. 31, 2019</t>
        </is>
      </c>
      <c r="F26" s="5" t="n">
        <v>103015190</v>
      </c>
    </row>
    <row r="27">
      <c r="A27" s="4" t="inlineStr">
        <is>
          <t>Balances at end of period at Jun. 30, 2019</t>
        </is>
      </c>
      <c r="F27" s="6" t="n">
        <v>27647</v>
      </c>
    </row>
    <row r="28">
      <c r="A28" s="4" t="inlineStr">
        <is>
          <t>Convertible preferred stock, Shares outstanding, end of period at Jun. 30, 2019</t>
        </is>
      </c>
      <c r="F28" s="5" t="n">
        <v>103015190</v>
      </c>
    </row>
    <row r="29">
      <c r="A29" s="4" t="inlineStr">
        <is>
          <t>Balances at beginning of period at Mar. 31, 2019</t>
        </is>
      </c>
      <c r="C29" s="5" t="n">
        <v>179</v>
      </c>
      <c r="E29" s="5" t="n">
        <v>-13292</v>
      </c>
      <c r="F29" s="6" t="n">
        <v>-13113</v>
      </c>
    </row>
    <row r="30">
      <c r="A30" s="4" t="inlineStr">
        <is>
          <t>Balances at beginning of period (in shares) at Mar. 31, 2019</t>
        </is>
      </c>
      <c r="B30" s="5" t="n">
        <v>936084</v>
      </c>
    </row>
    <row r="31">
      <c r="A31" s="3" t="inlineStr">
        <is>
          <t>Increase (Decrease) in Stockholders' Equity [Roll Forward]</t>
        </is>
      </c>
    </row>
    <row r="32">
      <c r="A32" s="4" t="inlineStr">
        <is>
          <t>Issuance of common stock upon exercise of stock options</t>
        </is>
      </c>
      <c r="C32" s="5" t="n">
        <v>13</v>
      </c>
      <c r="F32" s="5" t="n">
        <v>13</v>
      </c>
    </row>
    <row r="33">
      <c r="A33" s="4" t="inlineStr">
        <is>
          <t>Issuance of common stock upon exercise of stock options (in shares)</t>
        </is>
      </c>
      <c r="B33" s="5" t="n">
        <v>16608</v>
      </c>
    </row>
    <row r="34">
      <c r="A34" s="4" t="inlineStr">
        <is>
          <t>Vesting of restricted common stock from early-exercised stock options and sales of restricted common stock</t>
        </is>
      </c>
      <c r="C34" s="5" t="n">
        <v>-9</v>
      </c>
      <c r="F34" s="5" t="n">
        <v>-9</v>
      </c>
    </row>
    <row r="35">
      <c r="A35" s="4" t="inlineStr">
        <is>
          <t>Stock-based compensation expense</t>
        </is>
      </c>
      <c r="C35" s="5" t="n">
        <v>18</v>
      </c>
      <c r="F35" s="5" t="n">
        <v>18</v>
      </c>
    </row>
    <row r="36">
      <c r="A36" s="4" t="inlineStr">
        <is>
          <t>Net loss</t>
        </is>
      </c>
      <c r="E36" s="5" t="n">
        <v>-2004</v>
      </c>
      <c r="F36" s="5" t="n">
        <v>-2004</v>
      </c>
    </row>
    <row r="37">
      <c r="A37" s="4" t="inlineStr">
        <is>
          <t>Balances at end of period at Jun. 30, 2019</t>
        </is>
      </c>
      <c r="C37" s="5" t="n">
        <v>201</v>
      </c>
      <c r="E37" s="5" t="n">
        <v>-15296</v>
      </c>
      <c r="F37" s="5" t="n">
        <v>-15095</v>
      </c>
    </row>
    <row r="38">
      <c r="A38" s="4" t="inlineStr">
        <is>
          <t>Balances at end of period (in shares) at Jun. 30, 2019</t>
        </is>
      </c>
      <c r="B38" s="5" t="n">
        <v>952692</v>
      </c>
    </row>
    <row r="39">
      <c r="A39" s="3" t="inlineStr">
        <is>
          <t>Increase (Decrease) in Temporary Equity [Roll Forward]</t>
        </is>
      </c>
    </row>
    <row r="40">
      <c r="A40" s="4" t="inlineStr">
        <is>
          <t>Issuance of convertible preferred stock, net</t>
        </is>
      </c>
      <c r="F40" s="6" t="n">
        <v>25016</v>
      </c>
    </row>
    <row r="41">
      <c r="A41" s="4" t="inlineStr">
        <is>
          <t>Issuance of convertible preferred stock, net (in shares)</t>
        </is>
      </c>
      <c r="F41" s="5" t="n">
        <v>75333815</v>
      </c>
    </row>
    <row r="42">
      <c r="A42" s="4" t="inlineStr">
        <is>
          <t>Reclassification of preferred stock tranche liability upon settlement</t>
        </is>
      </c>
      <c r="F42" s="6" t="n">
        <v>6027</v>
      </c>
    </row>
    <row r="43">
      <c r="A43" s="4" t="inlineStr">
        <is>
          <t>Balances at end of period at Sep. 30, 2019</t>
        </is>
      </c>
      <c r="F43" s="6" t="n">
        <v>58690</v>
      </c>
    </row>
    <row r="44">
      <c r="A44" s="4" t="inlineStr">
        <is>
          <t>Convertible preferred stock, Shares outstanding, end of period at Sep. 30, 2019</t>
        </is>
      </c>
      <c r="F44" s="5" t="n">
        <v>178349005</v>
      </c>
    </row>
    <row r="45">
      <c r="A45" s="3" t="inlineStr">
        <is>
          <t>Increase (Decrease) in Stockholders' Equity [Roll Forward]</t>
        </is>
      </c>
    </row>
    <row r="46">
      <c r="A46" s="4" t="inlineStr">
        <is>
          <t>Issuance of common stock upon exercise of stock options</t>
        </is>
      </c>
      <c r="C46" s="5" t="n">
        <v>43</v>
      </c>
      <c r="F46" s="6" t="n">
        <v>43</v>
      </c>
    </row>
    <row r="47">
      <c r="A47" s="4" t="inlineStr">
        <is>
          <t>Issuance of common stock upon exercise of stock options (in shares)</t>
        </is>
      </c>
      <c r="B47" s="5" t="n">
        <v>27545</v>
      </c>
    </row>
    <row r="48">
      <c r="A48" s="4" t="inlineStr">
        <is>
          <t>Vesting of restricted common stock from early-exercised stock options and sales of restricted common stock</t>
        </is>
      </c>
      <c r="C48" s="5" t="n">
        <v>-36</v>
      </c>
      <c r="F48" s="5" t="n">
        <v>-36</v>
      </c>
    </row>
    <row r="49">
      <c r="A49" s="4" t="inlineStr">
        <is>
          <t>Stock-based compensation expense</t>
        </is>
      </c>
      <c r="C49" s="5" t="n">
        <v>21</v>
      </c>
      <c r="F49" s="5" t="n">
        <v>21</v>
      </c>
    </row>
    <row r="50">
      <c r="A50" s="4" t="inlineStr">
        <is>
          <t>Net loss</t>
        </is>
      </c>
      <c r="E50" s="5" t="n">
        <v>-8210</v>
      </c>
      <c r="F50" s="5" t="n">
        <v>-8210</v>
      </c>
    </row>
    <row r="51">
      <c r="A51" s="4" t="inlineStr">
        <is>
          <t>Balances at end of period at Sep. 30, 2019</t>
        </is>
      </c>
      <c r="C51" s="5" t="n">
        <v>229</v>
      </c>
      <c r="E51" s="5" t="n">
        <v>-23506</v>
      </c>
      <c r="F51" s="5" t="n">
        <v>-23277</v>
      </c>
    </row>
    <row r="52">
      <c r="A52" s="4" t="inlineStr">
        <is>
          <t>Balances at end of period (in shares) at Sep. 30, 2019</t>
        </is>
      </c>
      <c r="B52" s="5" t="n">
        <v>980237</v>
      </c>
    </row>
    <row r="53">
      <c r="A53" s="4" t="inlineStr">
        <is>
          <t>Balances at beginning of period at Dec. 31, 2019</t>
        </is>
      </c>
      <c r="F53" s="6" t="n">
        <v>58690</v>
      </c>
    </row>
    <row r="54">
      <c r="A54" s="4" t="inlineStr">
        <is>
          <t>Convertible preferred stock, Shares outstanding, beginning of period at Dec. 31, 2019</t>
        </is>
      </c>
      <c r="F54" s="5" t="n">
        <v>178349005</v>
      </c>
    </row>
    <row r="55">
      <c r="A55" s="3" t="inlineStr">
        <is>
          <t>Increase (Decrease) in Temporary Equity [Roll Forward]</t>
        </is>
      </c>
    </row>
    <row r="56">
      <c r="A56" s="4" t="inlineStr">
        <is>
          <t>Issuance of convertible preferred stock, net</t>
        </is>
      </c>
      <c r="F56" s="6" t="n">
        <v>104837</v>
      </c>
    </row>
    <row r="57">
      <c r="A57" s="4" t="inlineStr">
        <is>
          <t>Issuance of convertible preferred stock, net (in shares)</t>
        </is>
      </c>
      <c r="F57" s="5" t="n">
        <v>221399223</v>
      </c>
    </row>
    <row r="58">
      <c r="A58" s="4" t="inlineStr">
        <is>
          <t>Balances at end of period at Mar. 31, 2020</t>
        </is>
      </c>
      <c r="F58" s="6" t="n">
        <v>163527</v>
      </c>
    </row>
    <row r="59">
      <c r="A59" s="4" t="inlineStr">
        <is>
          <t>Convertible preferred stock, Shares outstanding, end of period at Mar. 31, 2020</t>
        </is>
      </c>
      <c r="F59" s="5" t="n">
        <v>399748228</v>
      </c>
    </row>
    <row r="60">
      <c r="A60" s="4" t="inlineStr">
        <is>
          <t>Balances at beginning of period at Dec. 31, 2019</t>
        </is>
      </c>
      <c r="C60" s="5" t="n">
        <v>323</v>
      </c>
      <c r="E60" s="5" t="n">
        <v>-33124</v>
      </c>
      <c r="F60" s="6" t="n">
        <v>-32801</v>
      </c>
    </row>
    <row r="61">
      <c r="A61" s="4" t="inlineStr">
        <is>
          <t>Balances at beginning of period (in shares) at Dec. 31, 2019</t>
        </is>
      </c>
      <c r="B61" s="5" t="n">
        <v>997165</v>
      </c>
    </row>
    <row r="62">
      <c r="A62" s="3" t="inlineStr">
        <is>
          <t>Increase (Decrease) in Stockholders' Equity [Roll Forward]</t>
        </is>
      </c>
    </row>
    <row r="63">
      <c r="A63" s="4" t="inlineStr">
        <is>
          <t>Issuance of common stock upon exercise of stock options</t>
        </is>
      </c>
      <c r="C63" s="5" t="n">
        <v>7</v>
      </c>
      <c r="F63" s="5" t="n">
        <v>7</v>
      </c>
    </row>
    <row r="64">
      <c r="A64" s="4" t="inlineStr">
        <is>
          <t>Issuance of common stock upon exercise of stock options (in shares)</t>
        </is>
      </c>
      <c r="B64" s="5" t="n">
        <v>13630</v>
      </c>
    </row>
    <row r="65">
      <c r="A65" s="4" t="inlineStr">
        <is>
          <t>Vesting of restricted common stock from early-exercised stock options and sales of restricted common stock</t>
        </is>
      </c>
      <c r="C65" s="5" t="n">
        <v>12</v>
      </c>
      <c r="F65" s="5" t="n">
        <v>12</v>
      </c>
    </row>
    <row r="66">
      <c r="A66" s="4" t="inlineStr">
        <is>
          <t>Stock-based compensation expense</t>
        </is>
      </c>
      <c r="C66" s="5" t="n">
        <v>111</v>
      </c>
      <c r="F66" s="5" t="n">
        <v>111</v>
      </c>
    </row>
    <row r="67">
      <c r="A67" s="4" t="inlineStr">
        <is>
          <t>Net loss</t>
        </is>
      </c>
      <c r="E67" s="5" t="n">
        <v>-10440</v>
      </c>
      <c r="F67" s="5" t="n">
        <v>-10440</v>
      </c>
    </row>
    <row r="68">
      <c r="A68" s="4" t="inlineStr">
        <is>
          <t>Balances at end of period at Mar. 31, 2020</t>
        </is>
      </c>
      <c r="C68" s="5" t="n">
        <v>453</v>
      </c>
      <c r="E68" s="5" t="n">
        <v>-43564</v>
      </c>
      <c r="F68" s="5" t="n">
        <v>-43111</v>
      </c>
    </row>
    <row r="69">
      <c r="A69" s="4" t="inlineStr">
        <is>
          <t>Balances at end of period (in shares) at Mar. 31, 2020</t>
        </is>
      </c>
      <c r="B69" s="5" t="n">
        <v>1010795</v>
      </c>
    </row>
    <row r="70">
      <c r="A70" s="4" t="inlineStr">
        <is>
          <t>Balances at beginning of period at Dec. 31, 2019</t>
        </is>
      </c>
      <c r="F70" s="6" t="n">
        <v>58690</v>
      </c>
    </row>
    <row r="71">
      <c r="A71" s="4" t="inlineStr">
        <is>
          <t>Convertible preferred stock, Shares outstanding, beginning of period at Dec. 31, 2019</t>
        </is>
      </c>
      <c r="F71" s="5" t="n">
        <v>178349005</v>
      </c>
    </row>
    <row r="72">
      <c r="A72" s="4" t="inlineStr">
        <is>
          <t>Convertible preferred stock, Shares outstanding, end of period at Sep. 30, 2020</t>
        </is>
      </c>
      <c r="F72" s="5" t="n">
        <v>0</v>
      </c>
    </row>
    <row r="73">
      <c r="A73" s="4" t="inlineStr">
        <is>
          <t>Balances at beginning of period at Dec. 31, 2019</t>
        </is>
      </c>
      <c r="C73" s="5" t="n">
        <v>323</v>
      </c>
      <c r="E73" s="5" t="n">
        <v>-33124</v>
      </c>
      <c r="F73" s="6" t="n">
        <v>-32801</v>
      </c>
    </row>
    <row r="74">
      <c r="A74" s="4" t="inlineStr">
        <is>
          <t>Balances at beginning of period (in shares) at Dec. 31, 2019</t>
        </is>
      </c>
      <c r="B74" s="5" t="n">
        <v>997165</v>
      </c>
    </row>
    <row r="75">
      <c r="A75" s="3" t="inlineStr">
        <is>
          <t>Increase (Decrease) in Stockholders' Equity [Roll Forward]</t>
        </is>
      </c>
    </row>
    <row r="76">
      <c r="A76" s="4" t="inlineStr">
        <is>
          <t>Net loss</t>
        </is>
      </c>
      <c r="F76" s="5" t="n">
        <v>-36052</v>
      </c>
    </row>
    <row r="77">
      <c r="A77" s="4" t="inlineStr">
        <is>
          <t>Unrealized gain (loss) on marketable securities</t>
        </is>
      </c>
      <c r="F77" s="5" t="n">
        <v>8</v>
      </c>
    </row>
    <row r="78">
      <c r="A78" s="4" t="inlineStr">
        <is>
          <t>Balances at end of period at Sep. 30, 2020</t>
        </is>
      </c>
      <c r="B78" s="6" t="n">
        <v>3</v>
      </c>
      <c r="C78" s="5" t="n">
        <v>390473</v>
      </c>
      <c r="D78" s="6" t="n">
        <v>8</v>
      </c>
      <c r="E78" s="5" t="n">
        <v>-69176</v>
      </c>
      <c r="F78" s="5" t="n">
        <v>321308</v>
      </c>
    </row>
    <row r="79">
      <c r="A79" s="4" t="inlineStr">
        <is>
          <t>Balances at end of period (in shares) at Sep. 30, 2020</t>
        </is>
      </c>
      <c r="B79" s="5" t="n">
        <v>34374348</v>
      </c>
    </row>
    <row r="80">
      <c r="A80" s="4" t="inlineStr">
        <is>
          <t>Balances at beginning of period at Mar. 31, 2020</t>
        </is>
      </c>
      <c r="F80" s="6" t="n">
        <v>163527</v>
      </c>
    </row>
    <row r="81">
      <c r="A81" s="4" t="inlineStr">
        <is>
          <t>Convertible preferred stock, Shares outstanding, beginning of period at Mar. 31, 2020</t>
        </is>
      </c>
      <c r="F81" s="5" t="n">
        <v>399748228</v>
      </c>
    </row>
    <row r="82">
      <c r="A82" s="3" t="inlineStr">
        <is>
          <t>Increase (Decrease) in Temporary Equity [Roll Forward]</t>
        </is>
      </c>
    </row>
    <row r="83">
      <c r="A83" s="4" t="inlineStr">
        <is>
          <t>Conversion of convertible preferred stock to common stock</t>
        </is>
      </c>
      <c r="F83" s="6" t="n">
        <v>-163527</v>
      </c>
    </row>
    <row r="84">
      <c r="A84" s="4" t="inlineStr">
        <is>
          <t>Conversion of convertible preferred stock, shares</t>
        </is>
      </c>
      <c r="F84" s="5" t="n">
        <v>-399748228</v>
      </c>
    </row>
    <row r="85">
      <c r="A85" s="4" t="inlineStr">
        <is>
          <t>Balances at beginning of period at Mar. 31, 2020</t>
        </is>
      </c>
      <c r="C85" s="5" t="n">
        <v>453</v>
      </c>
      <c r="E85" s="5" t="n">
        <v>-43564</v>
      </c>
      <c r="F85" s="6" t="n">
        <v>-43111</v>
      </c>
    </row>
    <row r="86">
      <c r="A86" s="4" t="inlineStr">
        <is>
          <t>Balances at beginning of period (in shares) at Mar. 31, 2020</t>
        </is>
      </c>
      <c r="B86" s="5" t="n">
        <v>1010795</v>
      </c>
    </row>
    <row r="87">
      <c r="A87" s="3" t="inlineStr">
        <is>
          <t>Increase (Decrease) in Stockholders' Equity [Roll Forward]</t>
        </is>
      </c>
    </row>
    <row r="88">
      <c r="A88" s="4" t="inlineStr">
        <is>
          <t>Issuance of common stock upon exercise of stock options</t>
        </is>
      </c>
      <c r="C88" s="5" t="n">
        <v>31</v>
      </c>
      <c r="F88" s="5" t="n">
        <v>31</v>
      </c>
    </row>
    <row r="89">
      <c r="A89" s="4" t="inlineStr">
        <is>
          <t>Issuance of common stock upon exercise of stock options (in shares)</t>
        </is>
      </c>
      <c r="B89" s="5" t="n">
        <v>15181</v>
      </c>
    </row>
    <row r="90">
      <c r="A90" s="4" t="inlineStr">
        <is>
          <t>Vesting of restricted common stock from early-exercised stock options and sales of restricted common stock</t>
        </is>
      </c>
      <c r="C90" s="5" t="n">
        <v>7</v>
      </c>
      <c r="F90" s="5" t="n">
        <v>7</v>
      </c>
    </row>
    <row r="91">
      <c r="A91" s="4" t="inlineStr">
        <is>
          <t>Stock-based compensation expense</t>
        </is>
      </c>
      <c r="C91" s="5" t="n">
        <v>490</v>
      </c>
      <c r="F91" s="5" t="n">
        <v>490</v>
      </c>
    </row>
    <row r="92">
      <c r="A92" s="4" t="inlineStr">
        <is>
          <t>Issuance of common stock upon completion of initial public offering, net of commissions, underwriting discounts and offering costs</t>
        </is>
      </c>
      <c r="B92" s="6" t="n">
        <v>1</v>
      </c>
      <c r="C92" s="5" t="n">
        <v>223849</v>
      </c>
      <c r="F92" s="5" t="n">
        <v>223850</v>
      </c>
    </row>
    <row r="93">
      <c r="A93" s="4" t="inlineStr">
        <is>
          <t>Issuance of common stock upon completion of initial public offering, net of commissions, underwriting discounts and offering costs, shares</t>
        </is>
      </c>
      <c r="B93" s="5" t="n">
        <v>14375000</v>
      </c>
    </row>
    <row r="94">
      <c r="A94" s="4" t="inlineStr">
        <is>
          <t>Conversion of Stock, Amount Issued</t>
        </is>
      </c>
      <c r="B94" s="6" t="n">
        <v>2</v>
      </c>
      <c r="C94" s="5" t="n">
        <v>163510</v>
      </c>
      <c r="F94" s="5" t="n">
        <v>163512</v>
      </c>
    </row>
    <row r="95">
      <c r="A95" s="4" t="inlineStr">
        <is>
          <t>Conversion of Stock, Shares Issued</t>
        </is>
      </c>
      <c r="B95" s="5" t="n">
        <v>18969672</v>
      </c>
    </row>
    <row r="96">
      <c r="A96" s="4" t="inlineStr">
        <is>
          <t>Net loss</t>
        </is>
      </c>
      <c r="E96" s="5" t="n">
        <v>-12523</v>
      </c>
      <c r="F96" s="5" t="n">
        <v>-12523</v>
      </c>
    </row>
    <row r="97">
      <c r="A97" s="4" t="inlineStr">
        <is>
          <t>Balances at end of period at Jun. 30, 2020</t>
        </is>
      </c>
      <c r="B97" s="6" t="n">
        <v>3</v>
      </c>
      <c r="C97" s="5" t="n">
        <v>388340</v>
      </c>
      <c r="E97" s="5" t="n">
        <v>-56087</v>
      </c>
      <c r="F97" s="6" t="n">
        <v>332256</v>
      </c>
    </row>
    <row r="98">
      <c r="A98" s="4" t="inlineStr">
        <is>
          <t>Balances at end of period (in shares) at Jun. 30, 2020</t>
        </is>
      </c>
      <c r="B98" s="5" t="n">
        <v>34370648</v>
      </c>
    </row>
    <row r="99">
      <c r="A99" s="4" t="inlineStr">
        <is>
          <t>Convertible preferred stock, Shares outstanding, end of period at Sep. 30, 2020</t>
        </is>
      </c>
      <c r="F99" s="5" t="n">
        <v>0</v>
      </c>
    </row>
    <row r="100">
      <c r="A100" s="3" t="inlineStr">
        <is>
          <t>Increase (Decrease) in Stockholders' Equity [Roll Forward]</t>
        </is>
      </c>
    </row>
    <row r="101">
      <c r="A101" s="4" t="inlineStr">
        <is>
          <t>Issuance of common stock upon exercise of stock options</t>
        </is>
      </c>
      <c r="C101" s="5" t="n">
        <v>3</v>
      </c>
      <c r="F101" s="6" t="n">
        <v>3</v>
      </c>
    </row>
    <row r="102">
      <c r="A102" s="4" t="inlineStr">
        <is>
          <t>Issuance of common stock upon exercise of stock options (in shares)</t>
        </is>
      </c>
      <c r="B102" s="5" t="n">
        <v>3700</v>
      </c>
    </row>
    <row r="103">
      <c r="A103" s="4" t="inlineStr">
        <is>
          <t>Vesting of restricted common stock from early-exercised stock options and sales of restricted common stock</t>
        </is>
      </c>
      <c r="C103" s="5" t="n">
        <v>54</v>
      </c>
      <c r="F103" s="5" t="n">
        <v>54</v>
      </c>
    </row>
    <row r="104">
      <c r="A104" s="4" t="inlineStr">
        <is>
          <t>Stock-based compensation expense</t>
        </is>
      </c>
      <c r="C104" s="5" t="n">
        <v>2076</v>
      </c>
      <c r="F104" s="5" t="n">
        <v>2076</v>
      </c>
    </row>
    <row r="105">
      <c r="A105" s="4" t="inlineStr">
        <is>
          <t>Net loss</t>
        </is>
      </c>
      <c r="E105" s="5" t="n">
        <v>-13089</v>
      </c>
      <c r="F105" s="5" t="n">
        <v>-13089</v>
      </c>
    </row>
    <row r="106">
      <c r="A106" s="4" t="inlineStr">
        <is>
          <t>Unrealized gain (loss) on marketable securities</t>
        </is>
      </c>
      <c r="D106" s="5" t="n">
        <v>8</v>
      </c>
      <c r="F106" s="5" t="n">
        <v>8</v>
      </c>
    </row>
    <row r="107">
      <c r="A107" s="4" t="inlineStr">
        <is>
          <t>Balances at end of period at Sep. 30, 2020</t>
        </is>
      </c>
      <c r="B107" s="6" t="n">
        <v>3</v>
      </c>
      <c r="C107" s="6" t="n">
        <v>390473</v>
      </c>
      <c r="D107" s="6" t="n">
        <v>8</v>
      </c>
      <c r="E107" s="6" t="n">
        <v>-69176</v>
      </c>
      <c r="F107" s="6" t="n">
        <v>321308</v>
      </c>
    </row>
    <row r="108">
      <c r="A108" s="4" t="inlineStr">
        <is>
          <t>Balances at end of period (in shares) at Sep. 30, 2020</t>
        </is>
      </c>
      <c r="B108" s="5" t="n">
        <v>34374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NSOLIDATED STATEMENTS OF CONVERTIBLE PREFERRED STOCK AND STOCKHOLDERS' DEFICIT (Parenthetical) - USD ($) $ in Thousands</t>
        </is>
      </c>
      <c r="B1" s="2" t="inlineStr">
        <is>
          <t>1 Months Ended</t>
        </is>
      </c>
      <c r="C1" s="2" t="inlineStr">
        <is>
          <t>3 Months Ended</t>
        </is>
      </c>
      <c r="E1" s="2" t="inlineStr">
        <is>
          <t>9 Months Ended</t>
        </is>
      </c>
    </row>
    <row r="2">
      <c r="B2" s="2" t="inlineStr">
        <is>
          <t>Feb. 29, 2020</t>
        </is>
      </c>
      <c r="C2" s="2" t="inlineStr">
        <is>
          <t>Mar. 31, 2020</t>
        </is>
      </c>
      <c r="D2" s="2" t="inlineStr">
        <is>
          <t>Sep. 30, 2019</t>
        </is>
      </c>
      <c r="E2" s="2" t="inlineStr">
        <is>
          <t>Sep. 30, 2020</t>
        </is>
      </c>
    </row>
    <row r="3">
      <c r="A3" s="3" t="inlineStr">
        <is>
          <t>CONSOLIDATED STATEMENTS OF CONVERTIBLE PREFERRED STOCK AND STOCKHOLDERS' EQUITY/(DEFICIT)</t>
        </is>
      </c>
    </row>
    <row r="4">
      <c r="A4" s="4" t="inlineStr">
        <is>
          <t>Issuance cost</t>
        </is>
      </c>
      <c r="B4" s="6" t="n">
        <v>200</v>
      </c>
      <c r="C4" s="6" t="n">
        <v>228</v>
      </c>
      <c r="D4" s="6" t="n">
        <v>34</v>
      </c>
      <c r="E4" s="6" t="n">
        <v>341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Cash flows from operating activities:</t>
        </is>
      </c>
    </row>
    <row r="4">
      <c r="A4" s="4" t="inlineStr">
        <is>
          <t>Net loss</t>
        </is>
      </c>
      <c r="B4" s="6" t="n">
        <v>-8210</v>
      </c>
      <c r="C4" s="6" t="n">
        <v>-36052</v>
      </c>
      <c r="D4" s="6" t="n">
        <v>-16123</v>
      </c>
    </row>
    <row r="5">
      <c r="A5" s="3" t="inlineStr">
        <is>
          <t>Adjustments to reconcile net loss to net cash used in operating activities:</t>
        </is>
      </c>
    </row>
    <row r="6">
      <c r="A6" s="4" t="inlineStr">
        <is>
          <t>Depreciation and amortization expense</t>
        </is>
      </c>
      <c r="B6" s="5" t="n">
        <v>100</v>
      </c>
      <c r="C6" s="5" t="n">
        <v>1433</v>
      </c>
      <c r="D6" s="5" t="n">
        <v>172</v>
      </c>
    </row>
    <row r="7">
      <c r="A7" s="4" t="inlineStr">
        <is>
          <t>Net amortization of premiums and accretion of discounts on marketable securities</t>
        </is>
      </c>
      <c r="C7" s="5" t="n">
        <v>-10</v>
      </c>
    </row>
    <row r="8">
      <c r="A8" s="4" t="inlineStr">
        <is>
          <t>Amortization of operating lease right-of-use assets</t>
        </is>
      </c>
      <c r="C8" s="5" t="n">
        <v>179</v>
      </c>
      <c r="D8" s="5" t="n">
        <v>254</v>
      </c>
    </row>
    <row r="9">
      <c r="A9" s="4" t="inlineStr">
        <is>
          <t>Change in fair value of preferred stock tranche liability</t>
        </is>
      </c>
      <c r="B9" s="5" t="n">
        <v>3013</v>
      </c>
      <c r="D9" s="5" t="n">
        <v>2260</v>
      </c>
    </row>
    <row r="10">
      <c r="A10" s="4" t="inlineStr">
        <is>
          <t>Stock-based compensation expense</t>
        </is>
      </c>
      <c r="C10" s="5" t="n">
        <v>2677</v>
      </c>
      <c r="D10" s="5" t="n">
        <v>57</v>
      </c>
    </row>
    <row r="11">
      <c r="A11" s="3" t="inlineStr">
        <is>
          <t>Changes in operating assets and liabilities:</t>
        </is>
      </c>
    </row>
    <row r="12">
      <c r="A12" s="4" t="inlineStr">
        <is>
          <t>Prepaid expenses and other current assets</t>
        </is>
      </c>
      <c r="C12" s="5" t="n">
        <v>-1093</v>
      </c>
      <c r="D12" s="5" t="n">
        <v>-36</v>
      </c>
    </row>
    <row r="13">
      <c r="A13" s="4" t="inlineStr">
        <is>
          <t>Accounts payable</t>
        </is>
      </c>
      <c r="C13" s="5" t="n">
        <v>348</v>
      </c>
      <c r="D13" s="5" t="n">
        <v>290</v>
      </c>
    </row>
    <row r="14">
      <c r="A14" s="4" t="inlineStr">
        <is>
          <t>Operating lease liabilities</t>
        </is>
      </c>
      <c r="C14" s="5" t="n">
        <v>-392</v>
      </c>
      <c r="D14" s="5" t="n">
        <v>351</v>
      </c>
    </row>
    <row r="15">
      <c r="A15" s="4" t="inlineStr">
        <is>
          <t>Accrued expenses and other current liabilities</t>
        </is>
      </c>
      <c r="C15" s="5" t="n">
        <v>2582</v>
      </c>
      <c r="D15" s="5" t="n">
        <v>1282</v>
      </c>
    </row>
    <row r="16">
      <c r="A16" s="4" t="inlineStr">
        <is>
          <t>Other long-term liabilities</t>
        </is>
      </c>
      <c r="D16" s="5" t="n">
        <v>-62</v>
      </c>
    </row>
    <row r="17">
      <c r="A17" s="4" t="inlineStr">
        <is>
          <t>Net cash used in operating activities</t>
        </is>
      </c>
      <c r="C17" s="5" t="n">
        <v>-30328</v>
      </c>
      <c r="D17" s="5" t="n">
        <v>-11555</v>
      </c>
    </row>
    <row r="18">
      <c r="A18" s="3" t="inlineStr">
        <is>
          <t>Cash flows from investing activities:</t>
        </is>
      </c>
    </row>
    <row r="19">
      <c r="A19" s="4" t="inlineStr">
        <is>
          <t>Purchases of property and equipment</t>
        </is>
      </c>
      <c r="C19" s="5" t="n">
        <v>-3234</v>
      </c>
      <c r="D19" s="5" t="n">
        <v>-929</v>
      </c>
    </row>
    <row r="20">
      <c r="A20" s="4" t="inlineStr">
        <is>
          <t>Purchases of marketable securities</t>
        </is>
      </c>
      <c r="C20" s="5" t="n">
        <v>-141434</v>
      </c>
    </row>
    <row r="21">
      <c r="A21" s="4" t="inlineStr">
        <is>
          <t>Net cash used in investing activities</t>
        </is>
      </c>
      <c r="C21" s="5" t="n">
        <v>-144668</v>
      </c>
      <c r="D21" s="5" t="n">
        <v>-929</v>
      </c>
    </row>
    <row r="22">
      <c r="A22" s="3" t="inlineStr">
        <is>
          <t>Cash flows from financing activities:</t>
        </is>
      </c>
    </row>
    <row r="23">
      <c r="A23" s="4" t="inlineStr">
        <is>
          <t>Proceeds from issuance of convertible preferred stock, net of issuance costs paid</t>
        </is>
      </c>
      <c r="C23" s="5" t="n">
        <v>104837</v>
      </c>
      <c r="D23" s="5" t="n">
        <v>25016</v>
      </c>
    </row>
    <row r="24">
      <c r="A24" s="4" t="inlineStr">
        <is>
          <t>Proceeds from initial public offering of common stock</t>
        </is>
      </c>
      <c r="C24" s="5" t="n">
        <v>227269</v>
      </c>
    </row>
    <row r="25">
      <c r="A25" s="4" t="inlineStr">
        <is>
          <t>Payments of finance lease obligations</t>
        </is>
      </c>
      <c r="C25" s="5" t="n">
        <v>-189</v>
      </c>
      <c r="D25" s="5" t="n">
        <v>-74</v>
      </c>
    </row>
    <row r="26">
      <c r="A26" s="4" t="inlineStr">
        <is>
          <t>Proceeds from exercise of stock options and sale of restricted common stock</t>
        </is>
      </c>
      <c r="C26" s="5" t="n">
        <v>42</v>
      </c>
      <c r="D26" s="5" t="n">
        <v>56</v>
      </c>
    </row>
    <row r="27">
      <c r="A27" s="4" t="inlineStr">
        <is>
          <t>Payments of initial public offering costs</t>
        </is>
      </c>
      <c r="B27" s="5" t="n">
        <v>-34</v>
      </c>
      <c r="C27" s="5" t="n">
        <v>-3419</v>
      </c>
    </row>
    <row r="28">
      <c r="A28" s="4" t="inlineStr">
        <is>
          <t>Net cash provided by financing activities</t>
        </is>
      </c>
      <c r="C28" s="5" t="n">
        <v>328540</v>
      </c>
      <c r="D28" s="5" t="n">
        <v>24998</v>
      </c>
    </row>
    <row r="29">
      <c r="A29" s="4" t="inlineStr">
        <is>
          <t>Net increase in cash, cash equivalents and restricted cash</t>
        </is>
      </c>
      <c r="C29" s="5" t="n">
        <v>153544</v>
      </c>
      <c r="D29" s="5" t="n">
        <v>12514</v>
      </c>
    </row>
    <row r="30">
      <c r="A30" s="4" t="inlineStr">
        <is>
          <t>Cash, cash equivalents and restricted cash at beginning of period</t>
        </is>
      </c>
      <c r="C30" s="5" t="n">
        <v>26395</v>
      </c>
      <c r="D30" s="5" t="n">
        <v>24340</v>
      </c>
    </row>
    <row r="31">
      <c r="A31" s="4" t="inlineStr">
        <is>
          <t>Cash, cash equivalents and restricted cash at end of period</t>
        </is>
      </c>
      <c r="B31" s="5" t="n">
        <v>36854</v>
      </c>
      <c r="C31" s="5" t="n">
        <v>179939</v>
      </c>
      <c r="D31" s="5" t="n">
        <v>36854</v>
      </c>
    </row>
    <row r="32">
      <c r="A32" s="3" t="inlineStr">
        <is>
          <t>Supplemental cash flow information:</t>
        </is>
      </c>
    </row>
    <row r="33">
      <c r="A33" s="4" t="inlineStr">
        <is>
          <t>Cash paid for interest</t>
        </is>
      </c>
      <c r="C33" s="5" t="n">
        <v>5</v>
      </c>
      <c r="D33" s="5" t="n">
        <v>8</v>
      </c>
    </row>
    <row r="34">
      <c r="A34" s="3" t="inlineStr">
        <is>
          <t>Supplemental disclosure of non‑cash investing and financing information:</t>
        </is>
      </c>
    </row>
    <row r="35">
      <c r="A35" s="4" t="inlineStr">
        <is>
          <t>Purchases of property and equipment included in accounts payable and accrued expenses</t>
        </is>
      </c>
      <c r="C35" s="5" t="n">
        <v>157</v>
      </c>
    </row>
    <row r="36">
      <c r="A36" s="4" t="inlineStr">
        <is>
          <t>Settlement of preferred stock tranche liability</t>
        </is>
      </c>
      <c r="D36" s="5" t="n">
        <v>6027</v>
      </c>
    </row>
    <row r="37">
      <c r="A37" s="4" t="inlineStr">
        <is>
          <t>Operating lease liabilities arising from obtaining right-of-use assets</t>
        </is>
      </c>
      <c r="D37" s="5" t="n">
        <v>6550</v>
      </c>
    </row>
    <row r="38">
      <c r="A38" s="4" t="inlineStr">
        <is>
          <t>Leasehold improvements paid by lessor</t>
        </is>
      </c>
      <c r="D38" s="5" t="n">
        <v>4922</v>
      </c>
    </row>
    <row r="39">
      <c r="A39" s="4" t="inlineStr">
        <is>
          <t>Vesting of common stock subject to repurchase</t>
        </is>
      </c>
      <c r="C39" s="5" t="n">
        <v>73</v>
      </c>
      <c r="D39" s="5" t="n">
        <v>-38</v>
      </c>
    </row>
    <row r="40">
      <c r="A40" s="3" t="inlineStr">
        <is>
          <t>Reconciliation of cash, cash equivalents and restricted cash:</t>
        </is>
      </c>
    </row>
    <row r="41">
      <c r="A41" s="4" t="inlineStr">
        <is>
          <t>Total cash, cash equivalents and restricted cash shown in the statement of cash flows</t>
        </is>
      </c>
      <c r="B41" s="6" t="n">
        <v>36854</v>
      </c>
      <c r="C41" s="6" t="n">
        <v>179939</v>
      </c>
      <c r="D41" s="6" t="n">
        <v>3685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Nature of the Business and Basis of Presentation</t>
        </is>
      </c>
    </row>
    <row r="4">
      <c r="A4" s="4" t="inlineStr">
        <is>
          <t>Nature of the Business and Basis of Presentation</t>
        </is>
      </c>
      <c r="B4" s="4" t="inlineStr">
        <is>
          <t>1. Nature of the Business and Basis of Presentation
Akouos, Inc., together with its consolidated subsidiary (the “Company” or “Akouos”), is a precision genetic medicine company dedicated to its mission of developing gene therapies with the potential to restore, improve, and preserve high‑acuity physiologic hearing for individuals worldwide who live with disabling hearing loss. The Company was formed as a limited liability corporation under the laws of the Commonwealth of Massachusetts in March 2016 under the name Akouos, LLC and converted into a corporation under the laws of the State of Delaware in November 2016 under the name Akouo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impact of the COVID‑19 coronaviru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une 18, 2020, the Company effected a one-for-21.07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June 30, 2020, the Company completed its initial public offering of its common stock and issued and sold 14,375,000 shares of its common stock, at a public offering price of $17.00 per share, for gross proceeds of $244.4 million, or net proceeds of $223.8 million after deducting underwriting discounts, commissions, and offering expenses.
Upon the closing of the Company’s initial public offering on June 30, 2020, all shares of convertible preferred stock automatically converted into 18,969,672 shares of common stock.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of common stock. The Company has incurred losses and negative cash flows from operations since its inception. As of September 30, 2020, the Company had an accumulated deficit of $69.2 million.
The Company expects that its operating losses and negative cash flows will continue for the foreseeable future. The Company expects that its existing cash, cash equivalents and marketable securities will be sufficient to fund its operating expenses and capital expenditure requirements for at least 12 months from the issuance date of the interim condensed consolidated financial statements.
The Company expects to seek additional funding through public and private equity financings, debt financings, collaborations, licensing arrangements, and/or strategic alliances. The Company may not be able to obtain financing on acceptable terms, or at all, and the Company may not be able to enter into collaborations or other such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Impact of the COVID‑19 Coronavirus
The COVID‑19 pandemic, which began in December 2019 and has spread worldwide, has caused many governments to implement measures to slow the spread of the outbreak. The outbreak and government measures taken in response have had and will continue to have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may affect the Company’s ability to initiate and complete preclinical studies, delay the initiation of its planned clinical trial or future clinical trials, disrupt regulatory activities, or have other adverse effects on its business and operations. In particular, the Company and its contract manufacturing organizations (“CMOs”) and contract research organizations (“CROs”) may face disruptions that may affect the Company’s ability to initiate and complete preclinical studies, manufacturing disruptions, and delays at clinical trial site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The Company is monitoring the potential impact of the COVID‑19 pandemic on its business an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densed consolidated financial statements. The extent to which the COVID‑19 pandemic will directly or indirectly impact the Company’s business, results of operation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accompanying condensed consolidated financial statements reflect the operations of the Company and its wholly owned, domestic subsidiary. Intercompany balances and transactions have been eliminated in consolid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Summary of Significant Accounting Policies
The significant accounting policies and estimates used in the preparation of the accompanying consolidated financial statements are described in the Company’s audited consolidated financial statements for the year ended December 31, 2019 included in the Company’s final prospectus for its initial public offering filed pursuant to Rule 424(b)(4) under the Securities Act of 1933, as amended, with the Securities and Exchange Commission, or the SEC, on June 26, 2020. There have been no material changes in the Company’s significant accounting policies during the nine months ended September 30, 2020.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the valuations of common stock, stock options, and a preferred stock tranche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 of cash flows for the nine months ended September 30, 2020 and 2019 and the condensed consolidated statements of convertible preferred stock and stockholders’ equity (deficit) for the three and nine months ended September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necessary for the fair statement of the Company’s financial position as of September 30, 2020 and the results of its operations for the three and nine months ended September 30, 2020 and 2019 and its cash flows for the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or period.
Concentrations of Credit Risk and of Significant Suppliers
Financial instruments that potentially expose the Company to concentrations of credit risk consist primarily of cash, cash equivalents and marketable securities. The Company maintains its cash and cash equivalents at one accredited financial institution. The Company’s cash equivalents as of September 30, 2020 and December 31, 2019 consisted of U.S. government money market funds. Marketable securities consist of U.S. Treasury notes with maturities of less than twelve month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Cash Equivalents
The Company considers all highly liquid investments with a remaining maturity when purchased of three months or less to be cash equivalents.
Restricted Cash
In connection with the Company’s lease agreement entered into in December 2018, the Company is required to maintain a letter of credit of $1.3 million for the benefit of the landlord. As of September 30, 2020 and December 31, 2019, this amount was classified as restricted cash (non‑current) in the condensed consolidated balance sheets.
The Company is required to maintain a separate cash balance of less than $0.1 million pledged as collateral for a credit card account. As of September 30, 2020 and December 31, 2019, this amount was classified as restricted cash (non‑current) on the condensed consolidated balance sheets.
Marketable Securities
Marketable securities represent holdings of available-for-sale marketable debt securities in accordance with the Company’s investment policy. Marketable securities that mature within one-year from the balance sheet date are classified as current in the condensed consolidated balance sheets. Investments in marketable securities are recorded at fair value, with any unrealized gains and losses reported within accumulated other comprehensive income (loss)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preferred stock tranche liability are carried at fair value, determined according to the fair value hierarchy described above (see Note 3). The carrying values of the Company’s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4 years
Leasehold improvements
Shorter of term of lease or 15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Classification and Accretion of Convertible Preferred Stock
The Company’s convertible preferred stock was classified outside of stockholders’ equity (deficit) on the condensed consolidated balance sheets because the holders of such shares had liquidation rights in the event of a deemed liquidation that, in certain situations, was not solely within the control of the Company and would require the redemption of the then‑outstanding convertible preferred stock. The Company’s Series Seed, Series Seed 1, Series A, and Series B convertible preferred stock were not redeemable, except in the event of a deemed liquidation. Because the occurrence of a deemed liquidation event was not currently probable, the carrying values of the convertible preferred stock were not being accreted to their redemption values. Subsequent adjustments to the carrying values to the convertible preferred stock would be made only when a deemed liquidation event became probable. Upon the closing of the Company’s initial public offering on June 30, 2020, all outstanding shares of convertible preferred stock automatically converted into 18,969,672 shares of common stock.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mpairment is measured based on the excess of the carrying value of the related assets over the fair value of such assets. The Company did not record any impairment losses on long‑lived assets during the three and nine months ended September 30, 2020 and 2019.
Segment Information
The Company manages its operations as a single segment for the purposes of assessing performance and making operating decisions. The Company’s focus is on developing gene therapies with the potential to restore, improve, and preserve high-acuity physiologic hearing for individuals with hearing loss. All of the Company’s long‑lived assets are located in the United States.
Government Contracts
The Company has received funding from government contracts that reimburse the Company for certain allowable costs for funded projects. For contracts with government agencies, when the Company has concluded that it is the principal in conducting the research and development expenses but where the funding arrangement is not considered core to the Company’s ongoing operations, the Company classifies the recognized funding received as other income in its condensed consolidated statement of operations and comprehensive loss.
Research and Development Costs
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research and preclinical development activitie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granted to employees, non‑employees, and directors based on the fair value on the date of grant using the Black‑Scholes option‑pricing model. The Company measures restricted common stock awards using the difference, if any, between the purchase price per share of the award and the fair value of the Company’s common stock at the date of grant. Compensation expense for employee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not granted awards with performance‑ or market‑based vesting conditions. The Company accounts for forfeitures of share‑based award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which for the three and nine months ended September 30, 2020 consists of unrealized gains on marketable 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gnize interest and/or penalties related to income tax matters in income tax expense. The Company had no amounts accrued for interest and penalties on its condensed consolidated balance sheets at September 30, 2020 and December 31, 2019.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Basic net income (loss) per share attributable to common stockholders is computed by dividing net income (loss) attributable to common stockholders by the weighted‑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s of this calculation, the Company’s outstanding stock options, unvested restricted common stock, and convertible preferred stock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nine months ended September 30, 2020 and 2019.
Recently Adopted Accounting Pronouncements
In August 2018, the FASB issued ASU No. 2018‑13, Fair Value Measurement (Topic 820): Disclosure Requirements for Fair Value Measurement (“ASU 2018‑13”), which modifies the existing disclosure requirements for fair value measurements in Topi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e other provisions of ASU 2018‑13 include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the required effective date of January 1, 2020, and the adoption did not have a material impact on the Company’s consolidated financial statement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06:28Z</dcterms:created>
  <dcterms:modified xmlns:dcterms="http://purl.org/dc/terms/" xmlns:xsi="http://www.w3.org/2001/XMLSchema-instance" xsi:type="dcterms:W3CDTF">2020-11-12T07:06:28Z</dcterms:modified>
</cp:coreProperties>
</file>